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Business And Organiza" sheetId="8" r:id="rId8"/>
    <s:sheet name="Basis Of Presentation" sheetId="9" r:id="rId9"/>
    <s:sheet name="Concentration Of Credit Risk" sheetId="10" r:id="rId10"/>
    <s:sheet name="Long-Term Debt" sheetId="11" r:id="rId11"/>
    <s:sheet name="Interest Rate Swap" sheetId="12" r:id="rId12"/>
    <s:sheet name="Fair Value Measurements" sheetId="13" r:id="rId13"/>
    <s:sheet name="Legal Proceedings" sheetId="14" r:id="rId14"/>
    <s:sheet name="Income Taxes" sheetId="15" r:id="rId15"/>
    <s:sheet name="Tax Receivable Agreement Obliga" sheetId="16" r:id="rId16"/>
    <s:sheet name="Segment Reporting" sheetId="17" r:id="rId17"/>
    <s:sheet name="Accumulated Other Comprehensive" sheetId="18" r:id="rId18"/>
    <s:sheet name="Supplemental Condensed Consolid" sheetId="19" r:id="rId19"/>
    <s:sheet name="Subsequent Event" sheetId="20" r:id="rId20"/>
    <s:sheet name="Basis Of Presentation (Policy)" sheetId="21" r:id="rId21"/>
    <s:sheet name="Long-Term Debt (Tables)" sheetId="22" r:id="rId22"/>
    <s:sheet name="Interest Rate Swap (Tables)" sheetId="23" r:id="rId23"/>
    <s:sheet name="Fair Value Measurements (Tables" sheetId="24" r:id="rId24"/>
    <s:sheet name="Segment Reporting (Tables)" sheetId="25" r:id="rId25"/>
    <s:sheet name="Accumulated Other Comprehensi26" sheetId="26" r:id="rId26"/>
    <s:sheet name="Supplemental Condensed Consol27" sheetId="27" r:id="rId27"/>
    <s:sheet name="Basis Of Presentation (Details)" sheetId="28" r:id="rId28"/>
    <s:sheet name="Long-Term Debt (Narrative) (Det" sheetId="29" r:id="rId29"/>
    <s:sheet name="Long-Term Debt (Schedule Of Lon" sheetId="30" r:id="rId30"/>
    <s:sheet name="Interest Rate Swap (Narrative) " sheetId="31" r:id="rId31"/>
    <s:sheet name="Interest Rate Swap (Fair Value " sheetId="32" r:id="rId32"/>
    <s:sheet name="Interest Rate Swap (Effect Of D" sheetId="33" r:id="rId33"/>
    <s:sheet name="Fair Value Measurements (Narrat" sheetId="34" r:id="rId34"/>
    <s:sheet name="Fair Value Measurements (Fair V" sheetId="35" r:id="rId35"/>
    <s:sheet name="Fair Value Measurements (Reconc" sheetId="36" r:id="rId36"/>
    <s:sheet name="Fair Value Measurements (Assets" sheetId="37" r:id="rId37"/>
    <s:sheet name="Fair Value Measurements (Carryi" sheetId="38" r:id="rId38"/>
    <s:sheet name="Income Taxes (Narrative) (Detai" sheetId="39" r:id="rId39"/>
    <s:sheet name="Tax Receivable Agreement Obli40" sheetId="40" r:id="rId40"/>
    <s:sheet name="Segment Reporting (Revenue And " sheetId="41" r:id="rId41"/>
    <s:sheet name="Accumulated Other Comprehensi42" sheetId="42" r:id="rId42"/>
    <s:sheet name="Supplemental Condensed Consol43" sheetId="43" r:id="rId43"/>
    <s:sheet name="Supplemental Condensed Consol44" sheetId="44" r:id="rId44"/>
    <s:sheet name="Supplemental Condensed Consol45" sheetId="45" r:id="rId45"/>
    <s:sheet name="Supplemental Condensed Consol46" sheetId="46" r:id="rId46"/>
    <s:sheet name="Subsequent Event (Details)" sheetId="47" r:id="rId47"/>
  </s:sheets>
  <s:definedNames/>
  <s:calcPr calcId="124519" calcMode="auto" fullCalcOnLoad="1"/>
</s:workbook>
</file>

<file path=xl/sharedStrings.xml><?xml version="1.0" encoding="utf-8"?>
<sst xmlns="http://schemas.openxmlformats.org/spreadsheetml/2006/main" uniqueCount="432">
  <si>
    <t>Document and Entity Information - shares</t>
  </si>
  <si>
    <t>6 Months Ended</t>
  </si>
  <si>
    <t>Jun. 30, 2015</t>
  </si>
  <si>
    <t>Jul. 24,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Emdeon Inc.</t>
  </si>
  <si>
    <t>Entity Central Index Key</t>
  </si>
  <si>
    <t>Current Fiscal Year End Date</t>
  </si>
  <si>
    <t>--12-31</t>
  </si>
  <si>
    <t>Entity Filer Category</t>
  </si>
  <si>
    <t>Non-accelerated Filer</t>
  </si>
  <si>
    <t>Entity Common Stock, Shares Outstanding</t>
  </si>
  <si>
    <t>Condensed Consolidated Balance Sheets - USD ($) $ in Thousands</t>
  </si>
  <si>
    <t>Dec. 31, 2014</t>
  </si>
  <si>
    <t>Current assets:</t>
  </si>
  <si>
    <t>Cash and cash equivalents</t>
  </si>
  <si>
    <t>Accounts receivable, net of allowance for doubtful accounts of $3,470 and $6,377 at June 30, 2015 and December 31, 2014, respectively</t>
  </si>
  <si>
    <t>Deferred income tax assets</t>
  </si>
  <si>
    <t>Prepaid expenses and other current assets</t>
  </si>
  <si>
    <t>Total current assets</t>
  </si>
  <si>
    <t>Property and equipment, net</t>
  </si>
  <si>
    <t>Goodwill</t>
  </si>
  <si>
    <t>Intangible assets, net</t>
  </si>
  <si>
    <t>Other assets, net</t>
  </si>
  <si>
    <t>Total assets</t>
  </si>
  <si>
    <t>Current liabilities:</t>
  </si>
  <si>
    <t>Accounts payable</t>
  </si>
  <si>
    <t>Accrued expenses</t>
  </si>
  <si>
    <t>Deferred revenues</t>
  </si>
  <si>
    <t>Current portion of long-term debt</t>
  </si>
  <si>
    <t>Total current liabilities</t>
  </si>
  <si>
    <t>Long-term debt, excluding current portion</t>
  </si>
  <si>
    <t>Deferred income tax liabilities</t>
  </si>
  <si>
    <t>Tax receivable agreement obligations to related parties</t>
  </si>
  <si>
    <t>Other long-term liabilities</t>
  </si>
  <si>
    <t>Commitments and contingencies</t>
  </si>
  <si>
    <t>Equity:</t>
  </si>
  <si>
    <t>Common stock (par value, $.01), 100 shares authorized and outstanding at June 30, 2015 and December 31, 2014, respectively</t>
  </si>
  <si>
    <t>Additional paid-in capital</t>
  </si>
  <si>
    <t>Accumulated other comprehensive income (loss)</t>
  </si>
  <si>
    <t>Accumulated deficit</t>
  </si>
  <si>
    <t>Total equity</t>
  </si>
  <si>
    <t>Total liabilities and equity</t>
  </si>
  <si>
    <t>Condensed Consolidated Balance Sheets (Parenthetical) - USD ($) $ in Thousands</t>
  </si>
  <si>
    <t>Condensed Consolidated Balance Sheets [Abstract]</t>
  </si>
  <si>
    <t>Allowance for doubtful accounts</t>
  </si>
  <si>
    <t>Common stock, par value</t>
  </si>
  <si>
    <t>Common stock, shares authorized</t>
  </si>
  <si>
    <t>Common stock, shares outstanding</t>
  </si>
  <si>
    <t>Condensed Consolidated Statements Of Operations - USD ($) $ in Thousands</t>
  </si>
  <si>
    <t>3 Months Ended</t>
  </si>
  <si>
    <t>Jun. 30, 2014</t>
  </si>
  <si>
    <t>Condensed Consolidated Statements Of Operations [Abstract]</t>
  </si>
  <si>
    <t>Solutions revenue</t>
  </si>
  <si>
    <t>Postage revenue</t>
  </si>
  <si>
    <t>Total revenue</t>
  </si>
  <si>
    <t>Costs and expenses:</t>
  </si>
  <si>
    <t>Cost of operations (exclusive of depreciation and amortization below)</t>
  </si>
  <si>
    <t>Development and engineering</t>
  </si>
  <si>
    <t>Sales, marketing, general and administrative</t>
  </si>
  <si>
    <t>Customer postage</t>
  </si>
  <si>
    <t>Depreciation and amortization</t>
  </si>
  <si>
    <t>Accretion</t>
  </si>
  <si>
    <t>Impairment of long-lived assets</t>
  </si>
  <si>
    <t>Operating income (loss)</t>
  </si>
  <si>
    <t>Interest expense, net</t>
  </si>
  <si>
    <t>Contingent consideration</t>
  </si>
  <si>
    <t>Other</t>
  </si>
  <si>
    <t>Income (loss) before income tax provision (benefit)</t>
  </si>
  <si>
    <t>Income tax provision (benefit)</t>
  </si>
  <si>
    <t>Net income (loss)</t>
  </si>
  <si>
    <t>Condensed Consolidated Statements Of Comprehensive Income (Loss) - USD ($) $ in Thousands</t>
  </si>
  <si>
    <t>Condensed Consolidated Statements Of Comprehensive Income (Loss) [Abstract]</t>
  </si>
  <si>
    <t>Other comprehensive income (loss):</t>
  </si>
  <si>
    <t>Changes in fair value of interest rate swap, net of taxes</t>
  </si>
  <si>
    <t>Foreign currency translation adjustment</t>
  </si>
  <si>
    <t>Other comprehensive income (loss)</t>
  </si>
  <si>
    <t>Total comprehensive income (loss)</t>
  </si>
  <si>
    <t>Condensed Consolidated Statements Of Equity - USD ($) $ in Thousands</t>
  </si>
  <si>
    <t>Common Stock [Member]</t>
  </si>
  <si>
    <t>Additional Paid-in Capital [Member]</t>
  </si>
  <si>
    <t>Accumulated Deficit [Member]</t>
  </si>
  <si>
    <t>Accumulated Other Comprehensive Income (Loss) [Member]</t>
  </si>
  <si>
    <t>Total</t>
  </si>
  <si>
    <t>Balance at Dec. 31, 2013</t>
  </si>
  <si>
    <t>Balance, shares at Dec. 31, 2013</t>
  </si>
  <si>
    <t>Equity compensation expense</t>
  </si>
  <si>
    <t>Repurchase of Parent common stock</t>
  </si>
  <si>
    <t>Capital contribution from Parent</t>
  </si>
  <si>
    <t>Change in fair value of interest rate swap, net of taxes</t>
  </si>
  <si>
    <t>Balance at Jun. 30, 2014</t>
  </si>
  <si>
    <t>Balance, shares at Jun. 30, 2014</t>
  </si>
  <si>
    <t>Balance at Dec. 31, 2014</t>
  </si>
  <si>
    <t>Balance, shares at Dec. 31, 2014</t>
  </si>
  <si>
    <t>Issuance of shares in connection with equity compensation plans, net of taxes</t>
  </si>
  <si>
    <t>Balance at Jun. 30, 2015</t>
  </si>
  <si>
    <t>Balance, shares at Jun. 30, 2015</t>
  </si>
  <si>
    <t>Condensed Consolidated Statements Of Cash Flows - USD ($) $ in Thousands</t>
  </si>
  <si>
    <t>Operating activities</t>
  </si>
  <si>
    <t>Adjustments to reconcile net income (loss) to net cash provided by operating activities:</t>
  </si>
  <si>
    <t>Equity compensation</t>
  </si>
  <si>
    <t>Deferred income tax expense (benefit)</t>
  </si>
  <si>
    <t>Amortization of debt discount and issuance costs</t>
  </si>
  <si>
    <t>Changes in operating assets and liabilities:</t>
  </si>
  <si>
    <t>Accounts receivable</t>
  </si>
  <si>
    <t>Prepaid expenses and other</t>
  </si>
  <si>
    <t>Accrued expenses, deferred revenue and other liabilities</t>
  </si>
  <si>
    <t>Net cash provided by (used in) operating activities</t>
  </si>
  <si>
    <t>Investing activities</t>
  </si>
  <si>
    <t>Purchases of property and equipment</t>
  </si>
  <si>
    <t>Proceeds/(payments) for acquisitions, net of cash acquired</t>
  </si>
  <si>
    <t>Net cash provided by (used in) investing activities</t>
  </si>
  <si>
    <t>Financing activities</t>
  </si>
  <si>
    <t>Payments on Term Loan Facility</t>
  </si>
  <si>
    <t>Payment of debt assumed from acquisition</t>
  </si>
  <si>
    <t>Deferred financing obligation payments</t>
  </si>
  <si>
    <t>Payment of Contingent Consideration</t>
  </si>
  <si>
    <t>Net cash provided by (used in) financing activities</t>
  </si>
  <si>
    <t>Net increase (decrease) in cash and cash equivalents</t>
  </si>
  <si>
    <t>Cash and cash equivalents at beginning of period</t>
  </si>
  <si>
    <t>Cash and cash equivalents at end of period</t>
  </si>
  <si>
    <t>Nature Of Business And Organization</t>
  </si>
  <si>
    <t>Nature Of Business And Organization [Abstract]</t>
  </si>
  <si>
    <t xml:space="preserve">1. Nature of Business and Organization
Nature of Business
Emdeon Inc. (the “Company”), through its subsidiaries, is a provider of software and analytics, network solutions and technology-enabled services that optimize communications, payments and actionable insights by leveraging its intelligent healthcare platform, which includes one of the largest financial and administrative networks in the United States healthcare system. The Company’s platform and solutions integrate and automate key functions of its payer, provider and pharmacy customers throughout the patient encounter, from consumer engagement and pre-care eligibility and enrollment through payment .
Organization
The Company was formed as a Delaware limited liability company in September 2006 and converted into a Delaware corporation in September 2008 in anticipation of the Company’s August 2009 initial public offering (the “IPO”).
On November 2, 2011, pursuant to an Agreement and Plan of Merger among the Company, Beagle Parent Corp. (“Parent”) and Beagle Acquisition Corp. (“Merger Sub”), Merger Sub merged with and into the Company with the Company surviving the merger (the “Merger”). Subsequent to the Merger, the Company became an indirect wholly-owned subsidiary of Parent, which is controlled by affiliates of The Blackstone Group L.P. (“Blackstone”). </t>
  </si>
  <si>
    <t>Basis Of Presentation</t>
  </si>
  <si>
    <t>Basis Of Presentation [Abstract]</t>
  </si>
  <si>
    <t xml:space="preserve">2. Basis of Presentation
Principles of Consolidation
The accompanying unaudited condensed consolidat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Regulation S-X”) and, in the opinion of management, reflect all normal recurring adjustments necessary for a fair presentation of results for the unaudited interim periods presented. Certain information and footnote disclosures normally included in financial statements prepared in accordance with GAAP have been condensed or omitted. The results of operations for the interim period are not necessarily indicative of the results to be obtained for the full fiscal year. All material intercompany accounts and transactions have been eliminated in the unaudited condensed consolidated financial statements.
Reclassifications
Certain reclassifications have been made to the prior period financial statements to conform to the current period presentation.
Effective January 1, 2015, the Company completed an internal reorganization of its reporting structure which resulted in a change in the composition of its reportable segments to software and analytics, network solutions and technology-enabled services. Prior period segment information has been restated to reflect the current organizational structure.
Effective January 1, 2015, in order to clarify the nature of its customer related postage activities, the Company also created separate captions on the statement of operations within revenue and costs and expenses, respectively. Previously, such amounts were included within revenue and costs of operations. To conform to the current period presentation, costs of operations were reduced by $87,081 and $170,154 and reclassified as customer postage for the three and six months ended June 30, 2014, respectively.
Accounting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revenue and expenses and disclosure of contingent assets and liabilities. The Company is subject to uncertainties such as the impact of future events, economic, environmental and political factors and changes in the Company’s business environment; therefore, actual results could differ materially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consolidated financial statements. Estimates and assumptions by management affect: the allowance for doubtful accounts; the fair value assigned to assets acquired and liabilities assumed in business combinations; tax receivable agreement obligations; the fair value of interest rate swap obligations; contingent consideration; loss accruals; the carrying value of long-lived assets (including goodwill and intangible assets);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
Business Combinations
The preliminary values of the consideration transferred, assets acquired and liabilities assumed in the recent Change Healthcare Corporation and Adminisource Communications, Inc. acquisitions, including the related tax effects, remain subject to receipt of a final valuation and finalization of tax amounts .
Recent Accounting Pronouncements
In May 2014, the Financial Accounting Standards Board (“FASB”) issued Accounting Standards Update (“ASU”) No. 2014-09, which replaces most prior general and industry specific revenue recognition guidance with a principles-based comprehensive revenue recognition framework. Under this revised framework, a company will recognize revenue to depict the transfer of promised goods and services to customers in an amount that reflects the consideration to which the company expects to be entitled in exchange for those goods and services. This update is effective for fiscal years and interim periods beginning in those years after December 15, 2017. Early adoption is permitted in years beginning after December 15, 2016. Upon adoption, a company may elect to either retrospectively restate each prior reporting period or reflect the cumulative effect of initially applying the update with an adjustment to retained earnings. The Company is currently assessing the potential effects this update may have on its consolidated financial statements.
In June 2014, the FASB issued ASU No. 2014-12, which clarifies, in the context of share-based payment awards, that a performance target that affects vesting and could be achieved after the requisite service period has been rendered should be treated as a performance condition. Prior to this update, because there was no explicit guidance, there was diversity in practice among companies. This update is effective for fiscal years and interim periods within those years beginning after December 15, 2015, with early adoption permitted. The Company does not expect the adoption of this update to have a material effect on its consolidated financial statements.
In January 2015, the Company adopted FASB ASU No. 2014-08, which changes the requirements for reporting discontinued operations. Following adoption of this update, discontinued operations generally will be reported for the disposal by sale or otherwise of a component or a group of components that represents a strategic shift that has or will have a major effect on an entity’s operations and financial results. Upon adoption, this update had no effect on the Company’s consolidated financial statements
In April 2015, the FASB issued ASU No. 2015-03, which requires that debt issue costs related to a debt liability be presented in the balance sheet as a direct deduction from the carrying amount of that debt liability. This update is required to be applied on a retrospective basis wherein the balance sheet of each individual period presented must be adjusted to reflect the period specific effects of applying this new guidance. This update is effective for fiscal years and interim periods within those years beginning after December 31, 2015, with early adoption permitted. The Company expects to adopt this update effective July 1, 2015. If the update were adopted as of June 30, 2015, other assets within the consolidated balance sheet and long-term debt, excluding current portion would be reduced by $9,911 .
In April 2015, the FASB issued ASU No. 2015-05, which provides guidance to customers about whether a cloud computing arrangement includes a software license and requires that all software licenses utilized in internal use software arrangements be accounted for consistent with other licenses of intangible assets. This update is effective for fiscal years and interim periods within those years beginning after December 31, 2015, with early adoption permitted. Upon adoption, a company may elect to apply the update prospectively to all arrangements entered into or materially modified after the effective date or retrospectively. The Company expects to adopt this update prospectively on all new or materially modified arrangements effective July 1, 2015 but does not expect the adoption of this update to have a material effect on its consolidated financial statements. </t>
  </si>
  <si>
    <t>Concentration Of Credit Risk</t>
  </si>
  <si>
    <t>Concentration Of Credit Risk [Abstract]</t>
  </si>
  <si>
    <t xml:space="preserve">3. Concentration of Credit Risk
The Company’s revenue is primarily generated in the United States. Changes in economic conditions, government regulations or demographic trends, among other matters, in the United States could adversely affect the Company’s revenue and results of operations.
The Company maintains its cash and cash equivalent balances in either insured depository accounts or money market mutual funds. The money market mutual funds are limited to investments in low-risk securities such as United States or government agency obligations, or repurchase agreements secured by such securities. </t>
  </si>
  <si>
    <t>Long-Term Debt</t>
  </si>
  <si>
    <t>Long-Term Debt [Abstract]</t>
  </si>
  <si>
    <t xml:space="preserve">; 4 . Long-Term Debt
In November 2011, the Company entered into a credit agreement which was comprised of a senior secured term loan facility ( as amended, the “Term Loan Facility”), a revolving credit facility (the “Revolving Facility”; together with the Term Loan Facility, the “Senior Credit Facilities”), 11% senior notes due 2019 (the “2019 Notes”) and 11.25% senior notes due 2020 (the “2020 Notes”; together with the 2019 Notes, the “Senior Notes”).
Long-term debt as of June 30, 2015 and Dec ember 31, 2014 , consisted of the following:
June 30,
December 31,
2015
2014
Senior Credit Facilities
$1,301 million Senior Secured Term Loan facility, due November 2, 2018 , net of unamortized discount of $11,162 and $12,740 at June 30, 2015 and December 31, 2014, respectively (effective interest rate of 4.21% )
$
$
$160 million Senior Secured Term Loan facility, due November 2, 2018 , net of unamortized discount of $2,078 and $2,369 at June 30, 2015 and December 31, 2014, respectively (effective interest rate of 4.56% )
$125 million Senior Secured Revolving Credit facility, expiring on November 2, 2016 and bearing interest at a variable base rate plus a spread rate
—
—
Senior Notes
$375 million 11% Senior Notes due December 31, 2019 , net of unamortized discount of $6,207 and $6,720 at June 30, 2015 and December 31, 2014, respectively (effective interest rate of 11.53% )
$375 million 11.25% Senior Notes due December 31, 2020 , net of unamortized discount of $8,113 and $8,624 at June 30, 2015 and December 31, 2014, respectively (effective interest rate of 11.86% )
Obligation under data sublicense agreement
Other
Less current portion
Long-term debt
$
$
Senior Credit Facilities
The credit agreement governing the Senior Credit Facilities (the “Senior Credit Agreement”) provides that, subject to certain conditions, the Company may request additional tranches of term loans, increase commitments under the Revolving Facility or the Term Loan Facility or add one or more incremental revolving credit facility tranches (provided that the revolving credit commitments outstanding at any time have no more than three different maturity dates) in an aggregate amount not to exceed (a) $300,000 plus (b) an unlimited amount at any time, subject to compliance on a pro forma basis with a first lien net leverage ratio of no greater than 4.00 to 1 .00. Availability of such additional tranches of term loans or revolving credit facilities and/or increased commitments is subject to, among other conditions, the absence of any default under the Senior Credit Agreement and the receipt of commitments by existing or additional financial institutions. Proceeds of the Revolving Facility, including up to $30,000 in the form of borrowings on same-day notice, referred to as swingline loans, and up to $50,000 in the form of letters of credits, are available to provide financing for working capital and general corporate purposes.
Borrowings under the Senior Credit Facilities bear interest at an annual rate equal to an applicable margin plus, at the Company’s option, either (a) a base rate determined by reference to the highest of (i) the applicable prime rate, (ii) the federal funds rate plus 0.50% and (iii) a LIBOR rate determined by reference to the costs of funds for United States dollar deposits for an interest period of one month, adjusted for certain additional costs, plus 1.00% , which base rate, in the case of the Term Loan Facility only, shall be no less than 2.25% , or (b) a LIBOR rate determined by reference to the costs of funds for United States dollar deposits for the interest period relevant to such borrowing, adjusted for certain additional costs, which, in the case of the Term Loan Facility only, shall be no less than 1.25% .
In April 2012, the Company amended the Senior Credit Agreement to reprice the Senior Credit Facilities and borrow $80,000 of additional term loans. In April 2013, the Company again amended the Senior Credit Agreement to further reprice, and also to modify certain financial covenants under the Senior Credit Facilities. Following the April 2013 amendment, the interest rate on both the Term Loan Facility and Revolving Facility is LIBOR plus 2.50% . The Term Loan Facility remains subject to a LIBOR floor of 1.25% , and there continues to be no LIBOR floor on the Revolving Facility. In connection with the April 2013 repricing, the Senior Credit Agreement also was amended to, among other things, eliminate the financial covenant related to the consolidated cash interest coverage ratio and modify the financial covenant related to the net leverage test by maintaining the required first lien net leverage ratio at 5.35 to 1.00 for the remaining term of the Senior Credit Facilities.
In December 2014, through another amendment to the Senior Credit Agreement, the Company borrowed an additional $160,000 under an incremental term loan facility on identical terms and having the same rights and obligations as the existing term loans under the Senior Credit Agreement.
In addition to paying interest on outstanding principal under the Senior Credit Facilities, the Company is required to pay customary agency fees, letter of credit fees and a 0.50% commitment fee in respect of the unutilized commitments under the Revolving Facility.
The Senior Credit Agreement requires that the Company prepay outstanding loans under the Term Loan Facility, subject to certain exceptions, with (a) 100% of the net cash proceeds of any incurrence of debt other than debt permitted under the Senior Credit Agreement, (b) 50% (which percentage will be reduced to 25% and 0% based on the Company’s first lien net leverage ratio) of the Company’s annual excess cash flow and (c) 100% of the net cash proceeds of certain asset sales and casualty and condemnation events, subject to reinvestment rights and certain other exceptions.
The Company generally may voluntarily prepay outstanding loans under the Senior Credit Facilities at any time without premium or penalty other than breakage costs with respect to LIBOR loans .
The Company is required to make quarterly payments equal to 0.25% of the aggregate principal amount of the loans under the Term Loan Facility, with the balance due and payable on November 2, 2018 . Any principal amount outstanding under the Revolving Facility is due and payable on November 2, 2016 .
Certain of the Company’s United States wholly-owned restricted subsidiaries, together with the Company, are co-borrowers and jointly and severally liable for all obligations under the Senior Credit Facilities. Such obligations of the co-borrowers are unconditionally guaranteed by Beagle Intermediate Holdings, Inc. (a direct wholly-owned subsidiary of Parent), the Company and each of its existing and future United States wholly-owned restricted subsidiaries (with certain exceptions including immaterial subsidiaries). These obligations are secured by a perfected security interest in substantially all of the assets of the co-borrowers and guarantors now owned or later acquired, including a pledge of all of the capital stock of the Company and its United States wholly-owned restricted subsidiaries and 65% of the capital stock of its foreign restricted subsidiaries, subject in each case to the exclusion of certain assets and additional exceptions.
The Senior Credit Agreement requires the Company to comply with a maximum first lien net leverage ratio financial maintenance covenant, to be tested on the last day of each fiscal quarter. A breach of the first lien net leverage ratio covenant is subject to certain equity cure rights. In addition, the Senior Credit Facilities contain a number of negative covenants that, among other things and subject to certain exceptions, restrict the Company’s ability and the ability of its subsidiaries to:
·
incur additional indebtedness or guarantees;
·
incur liens;
·
make investments, loans and acquisitions;
·
consolidate or merge;
·
sell assets, including capital stock of subsidiaries;
·
pay dividends on capital stock or redeem, repurchase or retire capital stock of the Company or any restricted subsidiary, subject to customary covenants, including compliance with leverage ratios and subject to limitation based on net income generated during the term of the Senior Credit Agreement;
·
alter the business of the Company;
·
amend, prepay, redeem or purchase subordinated debt;
·
engage in transactions with affiliates; and
·
enter into agreements limiting dividends and distributions of certain subsidiaries.
The Senior Credit Agreement also contains certain customary representations and warranties, affirmative covenants and provisions relating to events of default (including upon change of control).
As of June 30, 2015 , the Company believes it was in compliance with all of the applicable debt covenants under the Senior Credit Agreement.
Senior Notes
The 2019 Notes bear interest at an annual rate of 11.00% with interest payable semi-annually on June 30 and December 31 of each year. The 2019 Notes mature on December 31, 2019. The 2020 Notes bear interest at an annual rate of 11.25% with interest payable quarterly on March 31, June 30, September 30 and December 31 of each year. The 2020 Notes mature on December 31, 2020.
The Company may redeem the 2019 Notes, the 2020 Notes or both, in whole or in part, at any time on or after December 31, 2015 at the applicable redemption price, plus accrued and unpaid interest. At any time prior to December 31, 2015 , the Company may redeem the 2019 Notes, the 2020 Notes or both, in whole or in part, at its option and on one or more occasions, at a redemption price equal to 100% of the principal amount, plus an applicable premium and accrued and unpaid interest. If the Company experiences specific kinds of changes in control, it must offer to purchase the Senior Notes at a purchase price equal to 101% of the principal amount, plus accrued and unpaid interest.
The Senior Notes are senior unsecured obligations and rank equally in right of payment with all of the Company’s existing and future indebtedness and senior in right of payment to all of its existing and future subordinated indebtedness. The Company’s obligations under the Senior Notes are guaranteed on a senior basis by all of its existing and subsequently acquired or organized wholly-owned United States restricted subsidiaries that guarantee the Senior Credit Facilities or its other indebtedness or indebtedness of any affiliate guarantor. The Senior Notes and the related guarantees are effectively subordinated to the Company’s existing and future secured obligations and that of its affiliate guarantors to the extent of the value of the collateral securing such obligations, and are structurally subordinated to all existing and future indebtedness and other liabilities of any of the Company’s subsidiaries that do not guarantee the Senior Notes.
The indentures governing the Senior Notes (the “Indentures”) contain customary covenants that restrict the ability of the Company and its restricted subsidiaries to:
·
pay dividends on our capital stock or redeem, repurchase or retire our capital stock, subject to customary covenants, including compliance with a fixed charge coverage ratio and subject to limitation based on net income generated during the term of the Indentures;
·
incur additional indebtedness or issue certain capital stock;
·
incur certain liens;
·
make investments, loans, advances and acquisitions;
·
consolidate, merge or transfer all or substantially all of their assets and the assets of their subsidiaries;
·
prepay subordinated debt;
·
engage in certain transactions with affiliates; and
·
enter into agreements restricting the subsidiaries’ ability to pay dividends.
The Indentures also contain certain customary affirmative covenants and events of default.
As of June 30, 2015 , the Company believes it was in compliance with all of the applicable debt covenants under the Senior Notes.
Obligation Under Data Sublicense Agreement
In 2009 and 2010, the Company acquired certain additional rights to specified uses of its data from the former owner of the Company’s business in order to broaden the Company’s ability to pursue business intelligence and data analytics solutions for payers and providers. The Company previously licensed exclusive rights to this data to the former owner of the Company’s business. In connection with these data rights acquisitions, the Company recorded amortizable intangible assets and corresponding obligations at inception based on the present value of the scheduled annual payments through 2018, which totaled $65,000 in the aggregate (approximately $21,400 remained payable at June 30 , 2 015 ). In connection with the Merger, the Company was required to adjust this obligation to its fair value.
Other
From time to time, the Company enters into deferred financing arrangements with certain vendors. The obligations under such arrangements are generally recorded at the present value of the scheduled payments. Such future payments totaled approximately $6,900 at June 30, 2015 . </t>
  </si>
  <si>
    <t>Interest Rate Swap</t>
  </si>
  <si>
    <t>Interest Rate Swap [Abstract]</t>
  </si>
  <si>
    <t xml:space="preserve">5 . Interest Rate Swap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 ement strategy. During the six months ended June 30, 2015 , such derivatives were used to hedge the variable cash flows associated with existing variable-rate debt pursuant to the Term Loan Facility. As of June 30, 2015 , the Company had three outstanding interest rate derivatives with a combined notional amount of $640,000 that were designated as cash flow hedges of interest rate risk.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Amounts reported in accumulated other comprehensive income related to derivatives will be reclassified to interest expense as interest payments are made on the Company’s variable-rate debt. During the next twelve months, the Company estimates that an additional $2,573 will be reclassified as an increase to interest expense.
The following table summarizes the fair value of the Company’s derivative instruments at June 30, 2015 and December 31, 201 4 :
Fair Values of Derivative Instruments
Asset (Liability) Derivatives
June 30,
December 31,
Balance Sheet Location
2015
2014
Derivatives designated as hedging instruments:
Interest rate swaps
Other assets
$
—
$
Interest rate swaps
Accrued expenses
Interest rate swaps
Other long-term liabilities
—
$
$
Tabular Disclosure of the Effect of Derivative Instruments on the Statement of Operations
The effect of the derivative instruments on the accompanying unaudited condensed consolidated statements of operations for the three and six months ended June 30, 2015 and 2014 , respectively, is summarized in the following table:
Three Months Ended June 30,
Three Months Ended June 30,
Six Months Ended June 30,
Six Months Ended June 30,
2015
2014
2015
2014
Derivatives in Cash Flow Hedging Relationships
Gain/ (loss) related to effective portion of derivative recognized in other comprehensive loss
$
$
$
$
Gain/ (loss) related to effective portion of derivative reclassified from accumulated other comprehensive loss to interest expense
$
$
$
$
Credit 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also could be declared in default on its derivative obligations.
As of June 30, 2015 , the termination value of derivatives in a net liability position, which includes accrued interest but excludes any adjustment for nonperformance risk, related to these agreements was $3,814 . If the Company had breached any of these provisions at June 30, 2015 , the Company could have been required to settle its obligations under the agreements at this termination value. The Company does not offset any derivative instruments and the derivative instruments are not subject to collateral posting requirements. </t>
  </si>
  <si>
    <t>Fair Value Measurements</t>
  </si>
  <si>
    <t>Fair Value Measurements [Abstract]</t>
  </si>
  <si>
    <t xml:space="preserve">6 . Fair Value Measurements
Assets and Liabilities Measured at Fair Value on a Recurring Basis
The Company’s assets and liabilities that are measured at fair value on a recurring basis consist of the Company’s derivative financial instruments and contingent consideration associated with business combinations. The table below summarizes these items as of June 30, 2015 , aggregated by the level in the fair value hierarchy within which those measurements fall.
Quoted in
Significant
Balance at
Markets
Significant Other
Unobservable
June 30,
Identical
Observable Inputs
Inputs
Description
2015
(Level 1)
(Level 2)
(Level 3)
Interest rate swaps
$
$
—
$
$
—
Contingent consideration obligations
—
—
Total
$
$
—
$
$
The valuation of the Company’s derivative financial instruments is determined using widely accepted valuation techniques, including discounted cash flow analysis on the expected cash flows of each derivative. This analysis reflects the contractual terms of the derivative, including the period to maturity, and uses observable market-based inputs, including interest rate curves. The fair value of the interest rate swaps are determined using the market standard methodology of netting the discounted future fixed cash payments (or receipts) and the discounted expected variable cash receipts (or payments) using the overnight index swap rate as the discount rate.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and measures the credit risk of its derivative financial instruments that are subject to master netting agreements on a net basis by counterparty portfolio.
Although the Company has determined that the majority of the inputs used to value its derivatives fall within Level 2 of the fair value hierarchy, the credit valuation adjustments associated with its derivatives utilize Level 3 inputs to evaluate the likelihood of default by itself and by its counterparties. As of June 30, 2015 , the Company determined that the credit valuation adjustments are not significant to the overall valuation of its derivatives. As a result, the Company determined that its derivative valuations in their entirety are classified in Level 2 of the fair value hierarchy.
The valuation of the Company’s contingent consideration obligations is estimated as the present value of total expected contingent consideration payments which are determined using a Monte Carlo simulation. This analysis reflects the contractual terms of the purchase agreements and utilizes assumptions with regard to future sales, probabilities of achieving such future sales, the likelihood and timing of expected payments and a discount rate. Significant increases with respect to assumptions as to future sales and probabilities of achieving such future sales would result in a higher fair value measurement, while an increase in the discount rate would result in a lower fair value measurement.
The table below presents a reconciliation of the fair value of the liabilities that use significant unobservable inputs (Level 3).
Three Months Ended
Six Months Ended Ended
June 30,
June 30,
2015
2014
2015
2014
Balance at beginning of period
$
$
$
$
Adjustment of provisional amounts
—
—
—
Issuance of contingent consideration
—
—
—
Settlement of contingent consideration
—
—
—
Total changes included in contingent consideration
Balance at end of period
$
$
$
$
During April 2015, the Company exercised its option to terminate all future obligations under the Vieosoft , Inc. (“Vieosoft”) stock purchase agreement in exchange for a cash payment of $4,650 to the former stockholders of Vieosoft. This termination payment was not accepted and the former stockholde rs of Vieosoft have filed a law suit against the Company. The Company has reflected a liability of $4,650 within accrued expenses on the accompanying condensed consolidated balance sheet as of June 30, 2015 .
Assets and Liabilities Measured at Fai r Value on a Non-recurring Basis
During the six months ended June 30, 2014, the Company’s technology-enabled services segment received notice that its existing contract with a customer would not be renewed in full upon its expiration. As a result, the Company abandoned a customer related project that was under development and assessed the recoverability of the net assets included in the relevant asset group. The Company recognized an impairment charge, measured as of April 30, 2014, to write off the abandoned project and to adjust the carrying value of the asset group to its fair value. This latter impairment charge was generally allocated to the affected long-lived assets on a pro rata basis. Additionally, the Company abandoned certain network solutions and technology-enabled services segment development projects in connection with execution of certain strategic initiatives during the six months ended June 30, 2014.
The following table summarizes the affected financial statement captions, the allocation of the impairment charges among those captions and provides certain quantitative information associated with the required fair value measurements for the six months ended June 30, 2014.
Range of Inputs
Fair Value
Impairment
Long-lived assets to be held and used (Level 3)
Relevant asset group
N/A
$
$
Balance sheet account:
Customer relationships
N/A
N/A
$
Property and equipment
N/A
N/A
$
Unobservable inputs (discounted cash flow method):
Probability of contract extension
80%
N/A
N/A
Probability of new contract execution
20% - 90 %
N/A
N/A
Expected annual revenue range
$3,080 - $3,590
N/A
N/A
Risk free interest rate
1.6%
N/A
N/A
Long-lived assets to be disposed of
Property and Equipment
N/A
$
—
$
Assets and Liabilities Measured at Fair Value upon Initial Recognition
The carrying amount and the estimated fair value of financial instruments held by the Company as of June 30, 2015 were:
Carrying
Amount
Fair Value
Cash and cash equivalents
$
$
Accounts receivable
$
$
Senior Credit Facilities (Level 1)
$
$
Senior Notes (Level 2)
$
$
The carrying amounts of cash equivalents and accounts receivable approximate fair value because of their short-term maturities. The fair value of long-term debt is based upon market quotes and trades by investors in partial interests of these instruments. </t>
  </si>
  <si>
    <t>Legal Proceedings</t>
  </si>
  <si>
    <t>Legal Proceedings [Abstract]</t>
  </si>
  <si>
    <t xml:space="preserve">7 . Legal Proceedings
I n the normal course of business, the Company is involved in various claims and legal proceedings. While the ultimate resolution of these matters has yet to be determined, the Company does not believe that their outcomes will have a material adverse effect on the Company’s consolidated financial position, results of operations or liquidity. </t>
  </si>
  <si>
    <t>Income Taxes</t>
  </si>
  <si>
    <t>Income Taxes [Abstract]</t>
  </si>
  <si>
    <t xml:space="preserve">8 . Income Taxes
In May 2015, the state of Tennessee enacted the Tennessee Revenue Modernization Act, which changed the manner in which the Company’s Tennessee apportionment is determined. This change in the Company’s Tennessee apportionment resulted in a change in the Company’s effective state income tax rate.
In January 2014, the Company effected a change in the tax status of EBS Master LLC (“EBS Master”) from a partnership to a corporation. Prior to the tax status change, the Company recognized a deferred tax liability for the difference in the book and tax basis of its investment in EBS Master (i.e. outside basis). Following the tax status change, the Company’s deferred tax balances reflect the differences in the book and tax bases of the individual assets and liabilities included in the corporation. In addition, as a result of the change in tax status, the Company was required to revise the apportionment of its income taxes among various state taxing jurisdictions.
After giving effect to the changes in the Company’s Tennessee apportionment and tax status and other items, income taxes for the six months ended June 30, 2015 amounted to an income tax benefit of $21,987 and an effective tax rate of 111.0% . The income tax benefit for the six months ended June 30, 2014 , was $48,226 and resulted in an effective tax rate of 43.5% . </t>
  </si>
  <si>
    <t>Tax Receivable Agreement Obligation To Related Parties</t>
  </si>
  <si>
    <t>Tax Receivable Agreement Obligation To Related Parties [Abstract]</t>
  </si>
  <si>
    <t xml:space="preserve">9 . Tax Receivable Agreement Obligation to Related Parties
The Company is a party to tax receivable agreements which obligate it to make payments to certain of its current and former owners, including affiliates of Blackstone, Hellman &amp; Friedman and certain members of management (collectively, the “TRA Members”), equal to 85% of the applicable cash savings that the Company realizes as a result of tax attributes arising from certain previous transactions, including the Merger . The Company will retain the benefit of the remaining 15% of these tax savings. T he Company expects cumulative remaining payments under the tax receivable agreements of approximately $350,383 . $173,724 of this amount, which reflected the initial fair value of the tax receivable agreement obligations plus recognized accretion, was reflected as an obligation on the accompanying unaudited condensed consolidated balance sheet at June 30, 2015. </t>
  </si>
  <si>
    <t>Segment Reporting</t>
  </si>
  <si>
    <t>Segment Reporting [Abstract]</t>
  </si>
  <si>
    <t>10 . Segment Reporting
Management views the Company’s operating results in three reportable segments: (a) software and analytics , (b) network solutions and (c) technology-enabled services. Listed below are the results of operations for each of the reportable segments. This information is reflected in the manner utilized by management to make operating decisions, assess performance and allocate resources. Such amounts include allocations of corporate shared services functions that are essential to the core operations of the reportable segments such as information technology, operations and product development functions. Segment assets and related depreciation expenses are not presented to management for purposes of operational decision making, and therefore are not included in the accompanying tables. The accounting policies of the operating segments are the same as those described in the summary of significant accounting policies in the notes to the Company’s audited consolidated financial statements included in the Annual Report on Form 10-K for the year ended December 31, 2014 as filed with the SEC.
Software and Analytics
The software and analytics segment provides revenue cycle technology, revenue optimization, payment integrity, electronic payment, data and analytic and consumer engagement solutions.
Network Solutions
The network solutions segment provides financial and administrative information exchange solutions for medical, dental and pharmacy claims management and other standardized healthcare transactions, including clinical information exchange capabilities .
Technology-enabled Services
The technology-enabled services segment provides payment and communication, eligibility and enrollment, healthcare consulting, payment automation and pharmacy benefits administration solutions.
Corporate and Eliminations
Inter-segment revenue and expenses primarily represent claims management and payment and communication solutions provided between segments.
Corporate and eliminations includes pass-through postage costs, management, administrative and certain other shared corporate services functions such as legal, finance, human resources and marketing, as well as eliminations to remove inter-segment revenue and expenses. These administrative costs are excluded from the adjusted EBITDA measure for each respective operating segment.
The revenue and adjusted EBITDA for the operating segments are as follows:
Three Months Ended June 30, 2015
Technology-
Software and
Network
enabled
Corporate and
Analytics
Solutions
Services
Eliminations
Consolidated
Revenue from external customers:
Solutions revenue
$
$
$
$
$
Postage revenue
—
—
—
Inter-segment revenue
—
Net revenue
$
$
$
$
$
Income (loss) before income taxes
Interest expense
—
—
—
Depreciation and amortization
—
—
—
EBITDA
Equity compensation
Acquisition accounting adjustments
—
—
Acquisition-related costs
Transaction-related costs and advisory fees
—
—
—
Strategic initiatives, duplicative and transition costs
Severance costs
Accretion
—
—
—
Impairment of long-lived assets
—
Contingent consideration
—
Other non-routine, net
EBITDA Adjustments
Adjusted EBITDA
$
$
$
$
$
Three Months Ended June 30, 2014
Technology-
Software and
Network
enabled
Corporate and
Analytics
Solutions
Services
Eliminations
Consolidated
Revenue from external customers:
Solutions revenue
$
$
$
$
$
Postage revenue
—
—
—
Inter-segment revenue
—
Net revenue
$
$
$
$
$
Income (loss) before income taxes
Interest expense
—
—
—
Depreciation and amortization
—
—
—
EBITDA
Equity compensation
Acquisition accounting adjustments
—
Acquisition-related costs
Transaction-related costs and advisory fees
—
—
—
Strategic initiatives, duplicative and transition costs
Severance costs
Accretion
—
—
—
Impairment of long-lived assets
Contingent consideration
—
—
—
Other non-routine, net
EBITDA Adjustments
Adjusted EBITDA
$
$
$
$
$
Six Months Ended June 30, 2015
Technology-
Software and
Network
enabled
Corporate and
Analytics
Solutions
Services
Eliminations
Consolidated
Revenue from external customers:
Solutions revenue
$
$
$
$
$
Postage revenue
—
—
—
Inter-segment revenue
—
Net revenue
$
$
$
$
$
Income (loss) before income taxes
Interest expense
—
—
—
Depreciation and amortization
—
—
—
EBITDA
Equity compensation
Acquisition accounting adjustments
—
Acquisition-related costs
Transaction-related costs and advisory fees
—
—
—
Strategic initiatives, duplicative and transition costs
Severance costs
Accretion
—
—
—
Impairment of long-lived assets
Contingent consideration
—
Other non-routine, net
EBITDA Adjustments
Adjusted EBITDA
$
$
$
$
$
Six Months Ended June 30, 2014
Technology-
Software and
Network
enabled
Corporate and
Analytics
Solutions
Services
Eliminations
Consolidated
Revenue from external customers:
Solutions revenue
$
$
$
$
$
Postage revenue
—
—
—
Inter-segment revenue
—
Net revenue
$
$
$
$
$
Income (loss) before income taxes
Interest expense
—
—
—
Depreciation and amortization
—
—
—
EBITDA
Equity compensation
Acquisition accounting adjustments
—
Acquisition-related costs
Transaction-related costs and advisory fees
—
—
—
Strategic initiatives, duplicative and transition costs
Severance costs
Accretion
—
—
—
Impairment of long-lived assets
Contingent consideration
—
Other non-routine, net
EBITDA Adjustments
Adjusted EBITDA
$
$
$
$
$</t>
  </si>
  <si>
    <t>Accumulated Other Comprehensive Income (Loss)</t>
  </si>
  <si>
    <t>Accumulated Other Comprehensive Income (Loss) [Abstract]</t>
  </si>
  <si>
    <t>11 . Accumulated Other Comprehensive Income (Loss)
The following is a summary of the accumulated other comprehensive income (loss) balances, net of taxes, as of and for the six months ended June 30, 2015 .
Foreign
Accumulated
Currency
Other
Translation
Cash Flow
Comprehensive
Adjustment
Hedge
Income (Loss)
Balance at January 1, 2015
$
$
$
Change associated with foreign currency translation
—
Change associated with current period hedging
—
Reclassification into earnings
—
Balance at June 30, 2015
$
$
$</t>
  </si>
  <si>
    <t>Supplemental Condensed Consolidating Financial Information</t>
  </si>
  <si>
    <t>Supplemental Condensed Consolidating Financial Information [Abstract]</t>
  </si>
  <si>
    <t>12 . Supplemental Condensed Consolidating Financial Information
In lieu of providing separate annual and interim financial statements for each guarantor of the Senior Notes, Regulation S-X provides companies, if certain criteria are satisfied, with the option to instead provide condensed consolidating financial information for its issuers, guarantors and non-guarantors. In the case of the Company, the applicable criteria include the following: (i) the Senior Notes are fully and unconditionally guaranteed on a joint and several basis (subject to customary release provisions) , (ii) each of the guarantors of the Senior Notes is a direct or indirect 100% owned subsidiary of the Company and (iii) any non-guarantors are considered minor as that term is defined in Regulation S-X. Because each of these criteria has been satisfied by the Company, condensed consolidating balance sheets as of June 30, 2015 and December 31, 2014 , condensed consolidating statements of operations and comprehensive income (loss) for the three and six months ended June 30, 2015 and 2014, respectively, and condensed conso lidating statements of cash flows for the six months ended June 30, 2015 and 2014 , respectively, for the Company, segregating the issuer, the subsidiary guarantors and consolidating adjustments, are reflected below. Prior period amounts have been reclassified to conform to the current year presentation.
Condensed Consolidating Balance Sheet
As of June 30, 2015
Guarantor
Consolidating
Emdeon Inc.
Subsidiaries
Adjustments
Consolidated
ASSETS
Current assets:
Cash and cash equivalents
$
$
$
—
$
Accounts receivable, net of allowance for doubtful accounts
—
—
Deferred income tax assets
—
—
Prepaid expenses and other current assets
—
Total current assets
—
Property and equipment, net
—
Due from affiliates
—
—
Investment in consolidated subsidiaries
—
—
Goodwill
—
—
Intangible assets, net
—
Other assets, net
Total assets
$
$
$
$
LIABILITIES AND EQUITY
Current liabilities:
Accounts payable
$
—
$
$
—
$
Accrued expenses
—
Deferred revenues
—
—
Current portion of long-term debt
—
Total current liabilities
—
Due to affiliates
—
—
Long-term debt, excluding current portion
—
Deferred income tax liabilities
—
Tax receivable agreement obligations to related parties
—
—
Other long-term liabilities
—
Commitments and contingencies
Equity
Total liabilities and equity
$
$
$
$
Condensed Consolidating Balance Sheet
As of December 31, 2014
Guarantor
Consolidating
Emdeon Inc.
Subsidiaries
Adjustments
Consolidated
ASSETS
Current assets:
Cash and cash equivalents
$
$
$
—
$
Accounts receivable, net of allowance for doubtful accounts
—
—
Deferred income tax assets
—
—
Prepaid expenses and other current assets
—
Total current assets
—
Property and equipment, net
—
Due from affiliates
—
—
Investment in subsidiaries
—
—
Goodwill
—
—
Intangible assets, net
—
Other assets, net
Total assets
$
$
$
$
LIABILITIES AND EQUITY
Current liabilities:
Accounts payable
$
—
$
$
—
$
Accrued expenses
—
Deferred revenues
—
—
Current portion of long-term debt
—
Total current liabilities
—
Due to affiliates
—
—
Long-term debt, excluding current portion
—
Deferred income tax liabilities
—
Tax receivable agreement obligations to related parties
—
—
Other long-term liabilities
—
—
Commitments and contingencies
Total equity
Total liabilities and equity
$
$
$
$
Condensed Consolidating Statement of Operations
Three Months Ended June 30, 2015
Guarantor
Consolidating
Emdeon Inc.
Subsidiaries
Adjustments
Consolidated
Revenue:
Solutions revenue
$
—
$
$
—
$
Postage revenue
—
—
Total revenue
—
—
Costs and expenses:
Cost of operations (exclusive of depreciation and amortization below)
—
—
Development and engineering
—
—
Sales, marketing, general and administrative
—
Customer postage
—
—
Depreciation and amortization
—
Accretion
—
—
Impairment of long-lived assets
—
—
Operating income (loss)
—
Equity in earnings of consolidated subsidiaries
—
—
Interest expense, net
—
Contingent consideration
—
—
Income (loss) before income tax provision (benefit)
Income tax provision (benefit)
—
Net income (loss)
$
$
$
$
Condensed Consolidating Statement of Operations
Three Months Ended June 30, 2014
Guarantor
Consolidating
Emdeon Inc.
Subsidiaries
Adjustments
Consolidated
Revenue:
Solutions revenue
$
—
$
$
—
$
Postage revenue
—
—
Total revenue
—
—
Costs and expenses:
Cost of operations (exclusive of depreciation and amortization below)
—
—
Development and engineering
—
—
Sales, marketing, general and administrative
—
Customer postage
—
Depreciation and amortization
—
Accretion
—
—
Impairment of long-lived assets
—
—
Operating income (loss)
—
Equity in earnings of consolidated subsidiaries
—
—
Interest expense, net
—
Contingent consideration
—
—
Other
—
Income (loss) before income tax provision (benefit)
Income tax provision (benefit)
—
Net income (loss)
$
$
$
$
Condensed Consolidating Statement of Operations
Six Months Ended June 30, 2015
Guarantor
Consolidating
Emdeon Inc.
Subsidiaries
Adjustments
Consolidated
Revenue:
Solutions revenue
$
—
$
$
—
$
Postage revenue
—
—
Total revenue
—
—
Costs and expenses:
Cost of operations (exclusive of depreciation and amortization below)
—
—
Development and engineering
—
—
Sales, marketing, general and administrative
—
Customer postage
—
—
Depreciation and amortization
—
Accretion
—
—
Impairment of long-lived assets
—
—
Operating income (loss)
—
Equity in earnings of consolidated subsidiaries
—
—
Interest expense, net
—
Contingent consideration
—
—
Income (loss) before income tax provision (benefit)
Income tax provision (benefit)
—
Net income (loss)
$
$
$
$
Condensed Consolidating Statement of Operations
Six Months Ended June 30, 2014
Guarantor
Consolidating
Emdeon Inc.
Subsidiaries
Adjustments
Consolidated
Revenue
Solutions revenue
$
—
$
$
—
$
Postage revenue
—
—
Total revenue
—
—
Costs and expenses:
Cost of operations (exclusive of depreciation and amortization below)
—
—
Development and engineering
—
—
Sales, marketing, general and administrative
—
Customer postage
—
—
Depreciation and amortization
—
Accretion
—
—
Impairment of long-lived assets
—
—
Operating income (loss)
—
Equity in earnings of consolidated subsidiaries
—
—
Interest expense, net
—
Contingent consideration
—
—
Other
—
Income (loss) before income tax provision (benefit)
Income tax provision (benefit)
—
Net income (loss)
$
$
$
$
Condensed Consolidating Statement of Comprehensive Income (Loss)
Three Months Ended June 30, 2015
Guarantor
Consolidating
Emdeon Inc.
Subsidiaries
Adjustments
Consolidated
Net income (loss)
$
$
$
$
Other comprehensive income (loss):
Changes in fair value of interest rate swap, net of taxes
—
—
Foreign currency translation adjustment
—
—
Equity in other comprehensive earnings
—
—
Other comprehensive income (loss)
Total comprehensive income (loss)
$
$
$
$
Condensed Consolidating Statement of Comprehensive Income (Loss)
Three Months Ended June 30, 2014
Guarantor
Consolidating
Emdeon Inc.
Subsidiaries
Adjustments
Consolidated
Net income (loss)
$
$
$
$
Other comprehensive income (loss):
Changes in fair value of interest rate swap, net of taxes
—
—
Foreign currency translation adjustment
—
—
Equity in other comprehensive earnings
—
—
Other comprehensive income (loss)
Total comprehensive income (loss)
$
$
$
$
Condensed Consolidating Statement of Comprehensive Income (Loss)
Six Months Ended June 30, 2015
Guarantor
Consolidating
Emdeon Inc.
Subsidiaries
Adjustments
Consolidated
Net income (loss)
$
$
$
$
Other comprehensive income (loss):
Changes in fair value of interest rate swap, net of taxes
—
—
Foreign currency translation adjustment
—
—
Equity in other comprehensive earnings
—
—
Other comprehensive income (loss)
Total comprehensive income (loss)
$
$
$
$
Condensed Consolidating Statement of Comprehensive Income (Loss)
Six Months Ended June 30, 2014
Guarantor
Consolidating
Emdeon Inc.
Subsidiaries
Adjustments
Consolidated
Net income (loss)
$
$
$
$
Other comprehensive income (loss):
Changes in fair value of interest rate swap, net of taxes
—
—
Foreign currency translation adjustment
—
—
Equity in other comprehensive earnings
—
—
Other comprehensive income (loss)
Total comprehensive income (loss)
$
$
$
$
Condensed Consolidating Statement of Cash Flows
Six Months Ended June 30, 2015
Guarantor
Consolidating
Emdeon Inc.
Subsidiaries
Adjustments
Consolidated
Operating activities
Net income (loss)
$
$
$
$
Adjustments to reconcile net income (loss) to net cash provided by operating activities:
Depreciation and amortization
-
Accretion
-
-
Equity compensation
-
Deferred income tax expense (benefit)
-
Amortization of debt discount and issuance costs
-
Contingent consideration
-
-
Impairment of long lived assets
-
-
Equity in earnings of consolidated subsidiaries
-
-
Changes in operating assets and liabilities:
Accounts receivable
-
-
Prepaid expenses and other
-
Accounts payable
-
-
Accrued expenses, deferred revenue, and other liabilities
-
Due to/from affiliates
-
-
Net cash provided (used in) by operating activities
-
Investing activities
Purchases of property and equipment
-
-
Payments for acquisitions, net of cash acquired
-
-
Other
-
-
Investment in subsidiary
-
-
Net cash provided by (used in) investing activities
Financing activities
Distributions from (to) Emdeon Inc. net
-
-
Payments on Term Loan Facility
-
Repayment of deferred financing arrangements
-
-
Repurchase of Parent common stock
-
-
Capital contribution from Parent
-
-
Payment of Contingent Consideration
-
-
Net cash provided by (used in) financing activities
Net decrease in cash and cash equivalents
-
Cash and cash equivalents at beginning of period
-
Cash and cash equivalents at end of period
$
$
$
-
$
Condensed Consolidating Statement of Cash Flows
Six Months Ended June 30, 2014
Guarantor
Consolidating
Emdeon Inc.
Subsidiaries
Adjustments
Consolidated
Operating activities
Net income (loss)
$
$
$
$
Adjustments to reconcile net income (loss) to net cash provided by (used in) operating activities:
Depreciation and amortization
-
Accretion expense
-
-
Equity compensation expense
-
Deferred income tax expense (benefit)
-
Amortization of debt discount and issuance costs
-
Contingent consideration
-
-
Impairment of long lived assets
-
-
Equity in earnings of consolidated subsidiaries
-
-
Other
-
-
Changes in operating assets and liabilities:
Accounts receivable
-
-
Prepaid expenses and other
-
Accounts payable
-
-
Accrued expenses, deferred revenue, and other liabilities
-
Due to/from affiliates
-
-
Net cash provided by (used in) operating activities
-
Investing activities
Purchases of property and equipment
-
-
Payments for acquisitions, net of cash acquired
-
-
Other
-
-
Investment in subsidiaries, net
-
-
Net cash provided by (used in) investing activities
Financing activities
Distributions from (to) Emdeon Inc., net
-
-
Payments on Term Loan Facility
-
Payment of debt assumed from acquisition
-
-
Repayment of deferred financing arrangements
-
-
Repurchase of Parent common stock
-
Capital contribution from Parent
-
-
Net cash provided by (used in) financing activities
Net increase (decrease) in cash and cash equivalents
-
Cash and cash equivalents at beginning of period
-
Cash and cash equivalents at end of period
$
$
$
-
$</t>
  </si>
  <si>
    <t>Subsequent Event</t>
  </si>
  <si>
    <t>Subsequent Event [Abstract]</t>
  </si>
  <si>
    <t>13 . Subsequent Event
In July 2015, the Company executed a definitive agreement to acquire Altegra Health , Inc. (“Altegra”), a national provider of technology and intervention platforms that combine data aggregation and analytics with unique member engagement and reporting capabilities to achieve actionable insights and improved manageme nt for value-based healthcare. The Company expects to acquire Altegra for approximately $910,000 in cash, subject to certain adjustments, and has obtained debt and equity financing commitments to support the acquisition. The acquisition is subject to customary closing conditions, including expiration or early termination of the waiting period under the Hart-Scott-Rodino Act, and is expected to close in the third quarter of 2015.</t>
  </si>
  <si>
    <t>Basis Of Presentation (Policy)</t>
  </si>
  <si>
    <t>Principles Of Consolidation</t>
  </si>
  <si>
    <t xml:space="preserve">Principles of Consolidation
The accompanying unaudited condensed consolidated financial statements have been prepared in accordance with United States generally accepted accounting principles (“GAAP”) for interim financial information and with the instructions to Form 10-Q and Rule 10-01 of Regulation S-X of the Securities and Exchange Commission (“SEC”) Guidelines, Rules and Regulations (“Regulation S-X”) and, in the opinion of management, reflect all normal recurring adjustments necessary for a fair presentation of results for the unaudited interim periods presented. Certain information and footnote disclosures normally included in financial statements prepared in accordance with GAAP have been condensed or omitted. The results of operations for the interim period are not necessarily indicative of the results to be obtained for the full fiscal year. All material intercompany accounts and transactions have been eliminated in the unaudited condensed consolidated financial statements. </t>
  </si>
  <si>
    <t>Reclassifications</t>
  </si>
  <si>
    <t xml:space="preserve">Reclassifications
Certain reclassifications have been made to the prior period financial statements to conform to the current period presentation.
Effective January 1, 2015, the Company completed an internal reorganization of its reporting structure which resulted in a change in the composition of its reportable segments to software and analytics, network solutions and technology-enabled services. Prior period segment information has been restated to reflect the current organizational structure.
Effective January 1, 2015, in order to clarify the nature of its customer related postage activities, the Company also created separate captions on the statement of operations within revenue and costs and expenses, respectively. Previously, such amounts were included within revenue and costs of operations. To conform to the current period presentation, costs of operations were reduced by $87,081 and $170,154 and reclassified as customer postage for the three and six months ended June 30, 2014, respectively. </t>
  </si>
  <si>
    <t>Accounting Estimates</t>
  </si>
  <si>
    <t xml:space="preserve">Accounting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in order to form a basis for making judgments about the carrying values of assets and liabilities, the recorded amounts of revenue and expenses and disclosure of contingent assets and liabilities. The Company is subject to uncertainties such as the impact of future events, economic, environmental and political factors and changes in the Company’s business environment; therefore, actual results could differ materially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the reported results of operations; and if material, the effects of changes in estimates are disclosed in the notes to the consolidated financial statements. Estimates and assumptions by management affect: the allowance for doubtful accounts; the fair value assigned to assets acquired and liabilities assumed in business combinations; tax receivable agreement obligations; the fair value of interest rate swap obligations; contingent consideration; loss accruals; the carrying value of long-lived assets (including goodwill and intangible assets); the amortization period of long-lived assets (excluding goodwill); the carrying value, capitalization and amortization of software development costs; the provision and benefit for income taxes and related deferred tax accounts; certain accrued expenses; revenue recognition; contingencies; and the value attributed to equity awards. </t>
  </si>
  <si>
    <t>Business Combinations</t>
  </si>
  <si>
    <t xml:space="preserve">Business Combinations
The preliminary values of the consideration transferred, assets acquired and liabilities assumed in the recent Change Healthcare Corporation and Adminisource Communications, Inc. acquisitions, including the related tax effects, remain subject to receipt of a final valuation and finalization of tax amounts . </t>
  </si>
  <si>
    <t>Recent Accounting Pronouncements</t>
  </si>
  <si>
    <t xml:space="preserve">Recent Accounting Pronouncements
In May 2014, the Financial Accounting Standards Board (“FASB”) issued Accounting Standards Update (“ASU”) No. 2014-09, which replaces most prior general and industry specific revenue recognition guidance with a principles-based comprehensive revenue recognition framework. Under this revised framework, a company will recognize revenue to depict the transfer of promised goods and services to customers in an amount that reflects the consideration to which the company expects to be entitled in exchange for those goods and services. This update is effective for fiscal years and interim periods beginning in those years after December 15, 2017. Early adoption is permitted in years beginning after December 15, 2016. Upon adoption, a company may elect to either retrospectively restate each prior reporting period or reflect the cumulative effect of initially applying the update with an adjustment to retained earnings. The Company is currently assessing the potential effects this update may have on its consolidated financial statements.
In June 2014, the FASB issued ASU No. 2014-12, which clarifies, in the context of share-based payment awards, that a performance target that affects vesting and could be achieved after the requisite service period has been rendered should be treated as a performance condition. Prior to this update, because there was no explicit guidance, there was diversity in practice among companies. This update is effective for fiscal years and interim periods within those years beginning after December 15, 2015, with early adoption permitted. The Company does not expect the adoption of this update to have a material effect on its consolidated financial statements.
In January 2015, the Company adopted FASB ASU No. 2014-08, which changes the requirements for reporting discontinued operations. Following adoption of this update, discontinued operations generally will be reported for the disposal by sale or otherwise of a component or a group of components that represents a strategic shift that has or will have a major effect on an entity’s operations and financial results. Upon adoption, this update had no effect on the Company’s consolidated financial statements
In April 2015, the FASB issued ASU No. 2015-03, which requires that debt issue costs related to a debt liability be presented in the balance sheet as a direct deduction from the carrying amount of that debt liability. This update is required to be applied on a retrospective basis wherein the balance sheet of each individual period presented must be adjusted to reflect the period specific effects of applying this new guidance. This update is effective for fiscal years and interim periods within those years beginning after December 31, 2015, with early adoption permitted. The Company expects to adopt this update effective July 1, 2015. If the update were adopted as of June 30, 2015, other assets within the consolidated balance sheet and long-term debt, excluding current portion would be reduced by $9,911 .
In April 2015, the FASB issued ASU No. 2015-05, which provides guidance to customers about whether a cloud computing arrangement includes a software license and requires that all software licenses utilized in internal use software arrangements be accounted for consistent with other licenses of intangible assets. This update is effective for fiscal years and interim periods within those years beginning after December 31, 2015, with early adoption permitted. Upon adoption, a company may elect to apply the update prospectively to all arrangements entered into or materially modified after the effective date or retrospectively. The Company expects to adopt this update prospectively on all new or materially modified arrangements effective July 1, 2015 but does not expect the adoption of this update to have a material effect on its consolidated financial statements. </t>
  </si>
  <si>
    <t>Long-Term Debt (Tables)</t>
  </si>
  <si>
    <t>Schedule Of Long-Term Debt</t>
  </si>
  <si>
    <t>June 30,
December 31,
2015
2014
Senior Credit Facilities
$1,301 million Senior Secured Term Loan facility, due November 2, 2018 , net of unamortized discount of $11,162 and $12,740 at June 30, 2015 and December 31, 2014, respectively (effective interest rate of 4.21% )
$
$
$160 million Senior Secured Term Loan facility, due November 2, 2018 , net of unamortized discount of $2,078 and $2,369 at June 30, 2015 and December 31, 2014, respectively (effective interest rate of 4.56% )
$125 million Senior Secured Revolving Credit facility, expiring on November 2, 2016 and bearing interest at a variable base rate plus a spread rate
—
—
Senior Notes
$375 million 11% Senior Notes due December 31, 2019 , net of unamortized discount of $6,207 and $6,720 at June 30, 2015 and December 31, 2014, respectively (effective interest rate of 11.53% )
$375 million 11.25% Senior Notes due December 31, 2020 , net of unamortized discount of $8,113 and $8,624 at June 30, 2015 and December 31, 2014, respectively (effective interest rate of 11.86% )
Obligation under data sublicense agreement
Other
Less current portion
Long-term debt
$
$</t>
  </si>
  <si>
    <t>Interest Rate Swap (Tables)</t>
  </si>
  <si>
    <t>Fair Value Of Derivative Instrument</t>
  </si>
  <si>
    <t>Fair Values of Derivative Instruments
Asset (Liability) Derivatives
June 30,
December 31,
Balance Sheet Location
2015
2014
Derivatives designated as hedging instruments:
Interest rate swaps
Other assets
$
—
$
Interest rate swaps
Accrued expenses
Interest rate swaps
Other long-term liabilities
—
$
$</t>
  </si>
  <si>
    <t>Effect Of Derivative Instrument On The Accompanying Consolidated Statements Of Operations</t>
  </si>
  <si>
    <t>Three Months Ended June 30,
Three Months Ended June 30,
Six Months Ended June 30,
Six Months Ended June 30,
2015
2014
2015
2014
Derivatives in Cash Flow Hedging Relationships
Gain/ (loss) related to effective portion of derivative recognized in other comprehensive loss
$
$
$
$
Gain/ (loss) related to effective portion of derivative reclassified from accumulated other comprehensive loss to interest expense
$
$
$
$</t>
  </si>
  <si>
    <t>Fair Value Measurements (Tables)</t>
  </si>
  <si>
    <t>Fair Value Of Financial Instruments Measured On A Recurring Basis</t>
  </si>
  <si>
    <t>Quoted in
Significant
Balance at
Markets
Significant Other
Unobservable
June 30,
Identical
Observable Inputs
Inputs
Description
2015
(Level 1)
(Level 2)
(Level 3)
Interest rate swaps
$
$
—
$
$
—
Contingent consideration obligations
—
—
Total
$
$
—
$
$</t>
  </si>
  <si>
    <t>Reconciliation Of The Fair Value Of The Liabilities That Use Significant Unobservable Inputs (Level 3)</t>
  </si>
  <si>
    <t>Three Months Ended
Six Months Ended Ended
June 30,
June 30,
2015
2014
2015
2014
Balance at beginning of period
$
$
$
$
Adjustment of provisional amounts
—
—
—
Issuance of contingent consideration
—
—
—
Settlement of contingent consideration
—
—
—
Total changes included in contingent consideration
Balance at end of period
$
$
$
$</t>
  </si>
  <si>
    <t>Quantitative Information About Level 3 Fair Value Measurements</t>
  </si>
  <si>
    <t>Range of Inputs
Fair Value
Impairment
Long-lived assets to be held and used (Level 3)
Relevant asset group
N/A
$
$
Balance sheet account:
Customer relationships
N/A
N/A
$
Property and equipment
N/A
N/A
$
Unobservable inputs (discounted cash flow method):
Probability of contract extension
80%
N/A
N/A
Probability of new contract execution
20% - 90 %
N/A
N/A
Expected annual revenue range
$3,080 - $3,590
N/A
N/A
Risk free interest rate
1.6%
N/A
N/A
Long-lived assets to be disposed of
Property and Equipment
N/A
$
—
$</t>
  </si>
  <si>
    <t>Carrying Amount And The Estimated Fair Value Of Financial Instruments</t>
  </si>
  <si>
    <t>Carrying
Amount
Fair Value
Cash and cash equivalents
$
$
Accounts receivable
$
$
Senior Credit Facilities (Level 1)
$
$
Senior Notes (Level 2)
$
$</t>
  </si>
  <si>
    <t>Segment Reporting (Tables)</t>
  </si>
  <si>
    <t>Revenue And Total Segment Contribution For The Reportable Segments</t>
  </si>
  <si>
    <t>Three Months Ended June 30, 2015
Technology-
Software and
Network
enabled
Corporate and
Analytics
Solutions
Services
Eliminations
Consolidated
Revenue from external customers:
Solutions revenue
$
$
$
$
$
Postage revenue
—
—
—
Inter-segment revenue
—
Net revenue
$
$
$
$
$
Income (loss) before income taxes
Interest expense
—
—
—
Depreciation and amortization
—
—
—
EBITDA
Equity compensation
Acquisition accounting adjustments
—
—
Acquisition-related costs
Transaction-related costs and advisory fees
—
—
—
Strategic initiatives, duplicative and transition costs
Severance costs
Accretion
—
—
—
Impairment of long-lived assets
—
Contingent consideration
—
Other non-routine, net
EBITDA Adjustments
Adjusted EBITDA
$
$
$
$
$
Three Months Ended June 30, 2014
Technology-
Software and
Network
enabled
Corporate and
Analytics
Solutions
Services
Eliminations
Consolidated
Revenue from external customers:
Solutions revenue
$
$
$
$
$
Postage revenue
—
—
—
Inter-segment revenue
—
Net revenue
$
$
$
$
$
Income (loss) before income taxes
Interest expense
—
—
—
Depreciation and amortization
—
—
—
EBITDA
Equity compensation
Acquisition accounting adjustments
—
Acquisition-related costs
Transaction-related costs and advisory fees
—
—
—
Strategic initiatives, duplicative and transition costs
Severance costs
Accretion
—
—
—
Impairment of long-lived assets
Contingent consideration
—
—
—
Other non-routine, net
EBITDA Adjustments
Adjusted EBITDA
$
$
$
$
$
Six Months Ended June 30, 2015
Technology-
Software and
Network
enabled
Corporate and
Analytics
Solutions
Services
Eliminations
Consolidated
Revenue from external customers:
Solutions revenue
$
$
$
$
$
Postage revenue
—
—
—
Inter-segment revenue
—
Net revenue
$
$
$
$
$
Income (loss) before income taxes
Interest expense
—
—
—
Depreciation and amortization
—
—
—
EBITDA
Equity compensation
Acquisition accounting adjustments
—
Acquisition-related costs
Transaction-related costs and advisory fees
—
—
—
Strategic initiatives, duplicative and transition costs
Severance costs
Accretion
—
—
—
Impairment of long-lived assets
Contingent consideration
—
Other non-routine, net
EBITDA Adjustments
Adjusted EBITDA
$
$
$
$
$
Six Months Ended June 30, 2014
Technology-
Software and
Network
enabled
Corporate and
Analytics
Solutions
Services
Eliminations
Consolidated
Revenue from external customers:
Solutions revenue
$
$
$
$
$
Postage revenue
—
—
—
Inter-segment revenue
—
Net revenue
$
$
$
$
$
Income (loss) before income taxes
Interest expense
—
—
—
Depreciation and amortization
—
—
—
EBITDA
Equity compensation
Acquisition accounting adjustments
—
Acquisition-related costs
Transaction-related costs and advisory fees
—
—
—
Strategic initiatives, duplicative and transition costs
Severance costs
Accretion
—
—
—
Impairment of long-lived assets
Contingent consideration
—
Other non-routine, net
EBITDA Adjustments
Adjusted EBITDA
$
$
$
$
$</t>
  </si>
  <si>
    <t>Accumulated Other Comprehensive Income (Loss) (Tables)</t>
  </si>
  <si>
    <t>Summary Of Accumulated Other Comprehensive Income (Loss)</t>
  </si>
  <si>
    <t>Foreign
Accumulated
Currency
Other
Translation
Cash Flow
Comprehensive
Adjustment
Hedge
Income (Loss)
Balance at January 1, 2015
$
$
$
Change associated with foreign currency translation
—
Change associated with current period hedging
—
Reclassification into earnings
—
Balance at June 30, 2015
$
$
$</t>
  </si>
  <si>
    <t>Supplemental Condensed Consolidating Financial Information (Tables)</t>
  </si>
  <si>
    <t>Condensed Consolidating Balance Sheet</t>
  </si>
  <si>
    <t>Condensed Consolidating Balance Sheet
As of June 30, 2015
Guarantor
Consolidating
Emdeon Inc.
Subsidiaries
Adjustments
Consolidated
ASSETS
Current assets:
Cash and cash equivalents
$
$
$
—
$
Accounts receivable, net of allowance for doubtful accounts
—
—
Deferred income tax assets
—
—
Prepaid expenses and other current assets
—
Total current assets
—
Property and equipment, net
—
Due from affiliates
—
—
Investment in consolidated subsidiaries
—
—
Goodwill
—
—
Intangible assets, net
—
Other assets, net
Total assets
$
$
$
$
LIABILITIES AND EQUITY
Current liabilities:
Accounts payable
$
—
$
$
—
$
Accrued expenses
—
Deferred revenues
—
—
Current portion of long-term debt
—
Total current liabilities
—
Due to affiliates
—
—
Long-term debt, excluding current portion
—
Deferred income tax liabilities
—
Tax receivable agreement obligations to related parties
—
—
Other long-term liabilities
—
Commitments and contingencies
Equity
Total liabilities and equity
$
$
$
$
Condensed Consolidating Balance Sheet
As of December 31, 2014
Guarantor
Consolidating
Emdeon Inc.
Subsidiaries
Adjustments
Consolidated
ASSETS
Current assets:
Cash and cash equivalents
$
$
$
—
$
Accounts receivable, net of allowance for doubtful accounts
—
—
Deferred income tax assets
—
—
Prepaid expenses and other current assets
—
Total current assets
—
Property and equipment, net
—
Due from affiliates
—
—
Investment in subsidiaries
—
—
Goodwill
—
—
Intangible assets, net
—
Other assets, net
Total assets
$
$
$
$
LIABILITIES AND EQUITY
Current liabilities:
Accounts payable
$
—
$
$
—
$
Accrued expenses
—
Deferred revenues
—
—
Current portion of long-term debt
—
Total current liabilities
—
Due to affiliates
—
—
Long-term debt, excluding current portion
—
Deferred income tax liabilities
—
Tax receivable agreement obligations to related parties
—
—
Other long-term liabilities
—
—
Commitments and contingencies
Total equity
Total liabilities and equity
$
$
$
$</t>
  </si>
  <si>
    <t>Condensed Consolidating Statement Of Operations</t>
  </si>
  <si>
    <t>Condensed Consolidating Statement of Operations
Three Months Ended June 30, 2015
Guarantor
Consolidating
Emdeon Inc.
Subsidiaries
Adjustments
Consolidated
Revenue:
Solutions revenue
$
—
$
$
—
$
Postage revenue
—
—
Total revenue
—
—
Costs and expenses:
Cost of operations (exclusive of depreciation and amortization below)
—
—
Development and engineering
—
—
Sales, marketing, general and administrative
—
Customer postage
—
—
Depreciation and amortization
—
Accretion
—
—
Impairment of long-lived assets
—
—
Operating income (loss)
—
Equity in earnings of consolidated subsidiaries
—
—
Interest expense, net
—
Contingent consideration
—
—
Income (loss) before income tax provision (benefit)
Income tax provision (benefit)
—
Net income (loss)
$
$
$
$
Condensed Consolidating Statement of Operations
Three Months Ended June 30, 2014
Guarantor
Consolidating
Emdeon Inc.
Subsidiaries
Adjustments
Consolidated
Revenue:
Solutions revenue
$
—
$
$
—
$
Postage revenue
—
—
Total revenue
—
—
Costs and expenses:
Cost of operations (exclusive of depreciation and amortization below)
—
—
Development and engineering
—
—
Sales, marketing, general and administrative
—
Customer postage
—
Depreciation and amortization
—
Accretion
—
—
Impairment of long-lived assets
—
—
Operating income (loss)
—
Equity in earnings of consolidated subsidiaries
—
—
Interest expense, net
—
Contingent consideration
—
—
Other
—
Income (loss) before income tax provision (benefit)
Income tax provision (benefit)
—
Net income (loss)
$
$
$
$
Condensed Consolidating Statement of Operations
Six Months Ended June 30, 2015
Guarantor
Consolidating
Emdeon Inc.
Subsidiaries
Adjustments
Consolidated
Revenue:
Solutions revenue
$
—
$
$
—
$
Postage revenue
—
—
Total revenue
—
—
Costs and expenses:
Cost of operations (exclusive of depreciation and amortization below)
—
—
Development and engineering
—
—
Sales, marketing, general and administrative
—
Customer postage
—
—
Depreciation and amortization
—
Accretion
—
—
Impairment of long-lived assets
—
—
Operating income (loss)
—
Equity in earnings of consolidated subsidiaries
—
—
Interest expense, net
—
Contingent consideration
—
—
Income (loss) before income tax provision (benefit)
Income tax provision (benefit)
—
Net income (loss)
$
$
$
$
Condensed Consolidating Statement of Operations
Six Months Ended June 30, 2014
Guarantor
Consolidating
Emdeon Inc.
Subsidiaries
Adjustments
Consolidated
Revenue
Solutions revenue
$
—
$
$
—
$
Postage revenue
—
—
Total revenue
—
—
Costs and expenses:
Cost of operations (exclusive of depreciation and amortization below)
—
—
Development and engineering
—
—
Sales, marketing, general and administrative
—
Customer postage
—
—
Depreciation and amortization
—
Accretion
—
—
Impairment of long-lived assets
—
—
Operating income (loss)
—
Equity in earnings of consolidated subsidiaries
—
—
Interest expense, net
—
Contingent consideration
—
—
Other
—
Income (loss) before income tax provision (benefit)
Income tax provision (benefit)
—
Net income (loss)
$
$
$
$</t>
  </si>
  <si>
    <t>Condensed Consolidating Statement Of Comprehensive Income (Loss)</t>
  </si>
  <si>
    <t>Condensed Consolidating Statement of Comprehensive Income (Loss)
Three Months Ended June 30, 2015
Guarantor
Consolidating
Emdeon Inc.
Subsidiaries
Adjustments
Consolidated
Net income (loss)
$
$
$
$
Other comprehensive income (loss):
Changes in fair value of interest rate swap, net of taxes
—
—
Foreign currency translation adjustment
—
—
Equity in other comprehensive earnings
—
—
Other comprehensive income (loss)
Total comprehensive income (loss)
$
$
$
$
Condensed Consolidating Statement of Comprehensive Income (Loss)
Three Months Ended June 30, 2014
Guarantor
Consolidating
Emdeon Inc.
Subsidiaries
Adjustments
Consolidated
Net income (loss)
$
$
$
$
Other comprehensive income (loss):
Changes in fair value of interest rate swap, net of taxes
—
—
Foreign currency translation adjustment
—
—
Equity in other comprehensive earnings
—
—
Other comprehensive income (loss)
Total comprehensive income (loss)
$
$
$
$
Condensed Consolidating Statement of Comprehensive Income (Loss)
Six Months Ended June 30, 2015
Guarantor
Consolidating
Emdeon Inc.
Subsidiaries
Adjustments
Consolidated
Net income (loss)
$
$
$
$
Other comprehensive income (loss):
Changes in fair value of interest rate swap, net of taxes
—
—
Foreign currency translation adjustment
—
—
Equity in other comprehensive earnings
—
—
Other comprehensive income (loss)
Total comprehensive income (loss)
$
$
$
$
Condensed Consolidating Statement of Comprehensive Income (Loss)
Six Months Ended June 30, 2014
Guarantor
Consolidating
Emdeon Inc.
Subsidiaries
Adjustments
Consolidated
Net income (loss)
$
$
$
$
Other comprehensive income (loss):
Changes in fair value of interest rate swap, net of taxes
—
—
Foreign currency translation adjustment
—
—
Equity in other comprehensive earnings
—
—
Other comprehensive income (loss)
Total comprehensive income (loss)
$
$
$
$</t>
  </si>
  <si>
    <t>Condensed Consolidating Statement Of Cash Flows</t>
  </si>
  <si>
    <t>Condensed Consolidating Statement of Cash Flows
Six Months Ended June 30, 2015
Guarantor
Consolidating
Emdeon Inc.
Subsidiaries
Adjustments
Consolidated
Operating activities
Net income (loss)
$
$
$
$
Adjustments to reconcile net income (loss) to net cash provided by operating activities:
Depreciation and amortization
-
Accretion
-
-
Equity compensation
-
Deferred income tax expense (benefit)
-
Amortization of debt discount and issuance costs
-
Contingent consideration
-
-
Impairment of long lived assets
-
-
Equity in earnings of consolidated subsidiaries
-
-
Changes in operating assets and liabilities:
Accounts receivable
-
-
Prepaid expenses and other
-
Accounts payable
-
-
Accrued expenses, deferred revenue, and other liabilities
-
Due to/from affiliates
-
-
Net cash provided (used in) by operating activities
-
Investing activities
Purchases of property and equipment
-
-
Payments for acquisitions, net of cash acquired
-
-
Other
-
-
Investment in subsidiary
-
-
Net cash provided by (used in) investing activities
Financing activities
Distributions from (to) Emdeon Inc. net
-
-
Payments on Term Loan Facility
-
Repayment of deferred financing arrangements
-
-
Repurchase of Parent common stock
-
-
Capital contribution from Parent
-
-
Payment of Contingent Consideration
-
-
Net cash provided by (used in) financing activities
Net decrease in cash and cash equivalents
-
Cash and cash equivalents at beginning of period
-
Cash and cash equivalents at end of period
$
$
$
-
$
Condensed Consolidating Statement of Cash Flows
Six Months Ended June 30, 2014
Guarantor
Consolidating
Emdeon Inc.
Subsidiaries
Adjustments
Consolidated
Operating activities
Net income (loss)
$
$
$
$
Adjustments to reconcile net income (loss) to net cash provided by (used in) operating activities:
Depreciation and amortization
-
Accretion expense
-
-
Equity compensation expense
-
Deferred income tax expense (benefit)
-
Amortization of debt discount and issuance costs
-
Contingent consideration
-
-
Impairment of long lived assets
-
-
Equity in earnings of consolidated subsidiaries
-
-
Other
-
-
Changes in operating assets and liabilities:
Accounts receivable
-
-
Prepaid expenses and other
-
Accounts payable
-
-
Accrued expenses, deferred revenue, and other liabilities
-
Due to/from affiliates
-
-
Net cash provided by (used in) operating activities
-
Investing activities
Purchases of property and equipment
-
-
Payments for acquisitions, net of cash acquired
-
-
Other
-
-
Investment in subsidiaries, net
-
-
Net cash provided by (used in) investing activities
Financing activities
Distributions from (to) Emdeon Inc., net
-
-
Payments on Term Loan Facility
-
Payment of debt assumed from acquisition
-
-
Repayment of deferred financing arrangements
-
-
Repurchase of Parent common stock
-
Capital contribution from Parent
-
-
Net cash provided by (used in) financing activities
Net increase (decrease) in cash and cash equivalents
-
Cash and cash equivalents at beginning of period
-
Cash and cash equivalents at end of period
$
$
$
-
$</t>
  </si>
  <si>
    <t>Basis Of Presentation (Details) - USD ($) $ in Thousands</t>
  </si>
  <si>
    <t>Reclassification adjustment, reduction in costs of operations</t>
  </si>
  <si>
    <t>New accounting debt issue costs related to debt liability</t>
  </si>
  <si>
    <t>Long-Term Debt (Narrative) (Details) $ in Thousands</t>
  </si>
  <si>
    <t>1 Months Ended</t>
  </si>
  <si>
    <t>Dec. 31, 2014USD ($)</t>
  </si>
  <si>
    <t>Apr. 30, 2013</t>
  </si>
  <si>
    <t>Apr. 30, 2012USD ($)</t>
  </si>
  <si>
    <t>Jun. 30, 2015USD ($)</t>
  </si>
  <si>
    <t>Dec. 31, 2010USD ($)</t>
  </si>
  <si>
    <t>Senior Credit Facilities [Member]</t>
  </si>
  <si>
    <t>Debt Instrument [Line Items]</t>
  </si>
  <si>
    <t>Accordion credit</t>
  </si>
  <si>
    <t>Net leverage ratio</t>
  </si>
  <si>
    <t>Commitment fee percentage</t>
  </si>
  <si>
    <t>0.50%</t>
  </si>
  <si>
    <t>Percentage of capital stock of foreign restricted subsidiaries</t>
  </si>
  <si>
    <t>65.00%</t>
  </si>
  <si>
    <t>Senior Credit Facilities [Member] | Federal Funds Rate [Member]</t>
  </si>
  <si>
    <t>Basis spread on variable rate</t>
  </si>
  <si>
    <t>Senior Credit Facilities [Member] | LIBOR [Member]</t>
  </si>
  <si>
    <t>1.00%</t>
  </si>
  <si>
    <t>Senior Notes [Member]</t>
  </si>
  <si>
    <t>Redemption period end date</t>
  </si>
  <si>
    <t>Dec. 31,
		2015</t>
  </si>
  <si>
    <t>Redemption price percentage</t>
  </si>
  <si>
    <t>100.00%</t>
  </si>
  <si>
    <t>Repurchase price percent equal of the principal amount, plus accrued and unpaid interest</t>
  </si>
  <si>
    <t>101.00%</t>
  </si>
  <si>
    <t>Deferred Financing [Member]</t>
  </si>
  <si>
    <t>Deferred financing obligations recorded at the present value of the scheduled payments</t>
  </si>
  <si>
    <t>11% Senior Notes Due December 31, 2019 [Member] | Senior Notes [Member]</t>
  </si>
  <si>
    <t>Stated interest rate</t>
  </si>
  <si>
    <t>11.00%</t>
  </si>
  <si>
    <t>Maturity date</t>
  </si>
  <si>
    <t>Dec. 31,
		2019</t>
  </si>
  <si>
    <t>11.25% Senior Notes Due December 31, 2020 [Member] | Senior Notes [Member]</t>
  </si>
  <si>
    <t>11.25%</t>
  </si>
  <si>
    <t>Dec. 31,
		2020</t>
  </si>
  <si>
    <t>Senior Secured Term Loan Facility, Due November 2, 2018 [Member] | Senior Credit Facilities [Member]</t>
  </si>
  <si>
    <t>Proceeds from issuance of debt</t>
  </si>
  <si>
    <t>Data Sublicense Agreement [Member]</t>
  </si>
  <si>
    <t>Payments due related to an asset acquired</t>
  </si>
  <si>
    <t>Maximum [Member] | Senior Credit Facilities [Member]</t>
  </si>
  <si>
    <t>Revolving Credit Facility, Swingline Loans [Member] | Senior Credit Facilities [Member]</t>
  </si>
  <si>
    <t>Maximum borrowing capacity</t>
  </si>
  <si>
    <t>Revolving Credit Facility, Letters Of Credit [Member] | Senior Credit Facilities [Member]</t>
  </si>
  <si>
    <t>Term Loan Facility [Member] | Senior Credit Facilities [Member]</t>
  </si>
  <si>
    <t>Nov. 2,
		2018</t>
  </si>
  <si>
    <t>Net cash proceeds of incurrence of debt, percentage</t>
  </si>
  <si>
    <t>Percentage of annual excess cash flow</t>
  </si>
  <si>
    <t>50.00%</t>
  </si>
  <si>
    <t>Percentage of annual excess cash flow based on first lien net leverage ratio</t>
  </si>
  <si>
    <t>25.00%</t>
  </si>
  <si>
    <t>Reduced percentage of annual excess cash flow based on first lien net leverage ratio</t>
  </si>
  <si>
    <t>0.00%</t>
  </si>
  <si>
    <t>Net cash proceeds of asset sales and casualty and condemnation events</t>
  </si>
  <si>
    <t>Quarterly payment on original principal amount of loans</t>
  </si>
  <si>
    <t>0.25%</t>
  </si>
  <si>
    <t>Term Loan Facility [Member] | Senior Credit Facilities [Member] | LIBOR [Member]</t>
  </si>
  <si>
    <t>2.50%</t>
  </si>
  <si>
    <t>Effective interest rate minimum</t>
  </si>
  <si>
    <t>1.25%</t>
  </si>
  <si>
    <t>LIBOR floor rate</t>
  </si>
  <si>
    <t>Term Loan Facility [Member] | Senior Credit Facilities [Member] | Base Rate [Member]</t>
  </si>
  <si>
    <t>2.25%</t>
  </si>
  <si>
    <t>Revolving Credit Facility [Member] | Senior Credit Facilities [Member]</t>
  </si>
  <si>
    <t>Nov. 2,
		2016</t>
  </si>
  <si>
    <t>Revolving Credit Facility [Member] | Senior Credit Facilities [Member] | LIBOR [Member]</t>
  </si>
  <si>
    <t>Long-Term Debt (Schedule Of Long-Term Debt) (Details) - USD ($)</t>
  </si>
  <si>
    <t>Less current portion</t>
  </si>
  <si>
    <t>Long-term debt</t>
  </si>
  <si>
    <t>Senior Secured Term Loan Facility, Effective Interest Of 4.21% [Member] | Senior Credit Facilities [Member]</t>
  </si>
  <si>
    <t>Long-term debt, face amount</t>
  </si>
  <si>
    <t>Long-term debt, unamortized discount</t>
  </si>
  <si>
    <t>Long-term debt, effective interest rate</t>
  </si>
  <si>
    <t>4.21%</t>
  </si>
  <si>
    <t>Senior Secured Term Loan Facility, Effective Interest Of 4.56%[Member] | Senior Credit Facilities [Member]</t>
  </si>
  <si>
    <t>4.56%</t>
  </si>
  <si>
    <t>Senior Secured Revolving Credit Facility, Expiring On November 2, 2016 [Member] | Senior Credit Facilities [Member]</t>
  </si>
  <si>
    <t>Long-term debt, stated interest rate</t>
  </si>
  <si>
    <t>11.53%</t>
  </si>
  <si>
    <t>11.86%</t>
  </si>
  <si>
    <t>Interest Rate Swap (Narrative) (Details) - Jun. 30, 2015 - USD ($) $ in Thousands</t>
  </si>
  <si>
    <t>Disclosure Interest Rate Swap Narrative [Abstract]</t>
  </si>
  <si>
    <t>Interest rate derivatives designated as cash flow hedges, notional amount</t>
  </si>
  <si>
    <t>Estimated reclassification as increase to interest expense</t>
  </si>
  <si>
    <t>Termination value of derivatives</t>
  </si>
  <si>
    <t>Interest Rate Swap (Fair Value Of Derivative Instrument) (Details) - USD ($) $ in Thousands</t>
  </si>
  <si>
    <t>Derivatives designated as hedging instruments:</t>
  </si>
  <si>
    <t>Fair Values of Derivative Instruments Asset (Liability) Derivatives</t>
  </si>
  <si>
    <t>Other assets [Member] | Designated as Hedging Instrument [Member] | Interest Rate Swap [Member]</t>
  </si>
  <si>
    <t>Accrued expenses [Member] | Designated as Hedging Instrument [Member] | Interest Rate Swap [Member]</t>
  </si>
  <si>
    <t>Other long-term liabilities [Member] | Designated as Hedging Instrument [Member] | Interest Rate Swap [Member]</t>
  </si>
  <si>
    <t>Interest Rate Swap (Effect Of Derivative Instrument On The Accompanying Consolidated Statements Of Operations) (Details) - Designated as Hedging Instrument [Member] - USD ($) $ in Thousands</t>
  </si>
  <si>
    <t>Derivatives in Cash Flow Hedging Relationships</t>
  </si>
  <si>
    <t>Gain/ (loss) related to effective portion of derivative recognized in other comprehensive loss</t>
  </si>
  <si>
    <t>Gain/ (loss) related to effective portion of derivative reclassified from accumulated other comprehensive loss to interest expense</t>
  </si>
  <si>
    <t>Fair Value Measurements (Narrative) (Details) - USD ($) $ in Thousands</t>
  </si>
  <si>
    <t>Apr. 30, 2015</t>
  </si>
  <si>
    <t>Fair Value, Balance Sheet Grouping, Financial Statement Captions [Line Items]</t>
  </si>
  <si>
    <t>Vieosoft [Member]</t>
  </si>
  <si>
    <t>Payment to terminate all future obligations related to stock purchase agreement</t>
  </si>
  <si>
    <t>Fair Value Measurements (Fair Value Of Financial Instruments Measured On A Recurring Basis) (Details) $ in Thousands</t>
  </si>
  <si>
    <t>Fair Value Assets And Liabilities Measured On Recurring And Nonrecurring Basis [Line Items]</t>
  </si>
  <si>
    <t>Interest rate swaps</t>
  </si>
  <si>
    <t>Contingent consideration obligations</t>
  </si>
  <si>
    <t>Quoted in Markets Identical (Level 1) [Member]</t>
  </si>
  <si>
    <t>Significant Other Observable Inputs (Level 2) [Member]</t>
  </si>
  <si>
    <t>Significant Unobservable Inputs (Level 3) [Member]</t>
  </si>
  <si>
    <t>Fair Value Measurements (Reconciliation Of The Fair Value Of The Liabilities That Use Significant Unobservable Inputs (Level 3)) (Details) - USD ($) $ in Thousands</t>
  </si>
  <si>
    <t>Balance at beginning of period</t>
  </si>
  <si>
    <t>Adjustment of provisional amounts</t>
  </si>
  <si>
    <t>Issuances of contingent consideration</t>
  </si>
  <si>
    <t>Settlement of contingent consideration</t>
  </si>
  <si>
    <t>Total changes included in contingent consideration</t>
  </si>
  <si>
    <t>Balance at end of period</t>
  </si>
  <si>
    <t>Fair Value Measurements (Assets And Liabilities Measured At Fair Value On A Non-recurring Basis) (Details) - USD ($) $ in Thousands</t>
  </si>
  <si>
    <t>Fair Value Inputs, Assets, Quantitative Information [Line Items]</t>
  </si>
  <si>
    <t>Impairment of long-lived assets to be held and used</t>
  </si>
  <si>
    <t>Fair value of long-lived assets to be held and used, Relevant asset group</t>
  </si>
  <si>
    <t>Significant Unobservable Inputs (Level 3) [Member] | DCF [Member]</t>
  </si>
  <si>
    <t>Probability of contract extension</t>
  </si>
  <si>
    <t>80.00%</t>
  </si>
  <si>
    <t>Risk free interest rate</t>
  </si>
  <si>
    <t>1.60%</t>
  </si>
  <si>
    <t>Significant Unobservable Inputs (Level 3) [Member] | Maximum [Member] | DCF [Member]</t>
  </si>
  <si>
    <t>Probability of new contract execution</t>
  </si>
  <si>
    <t>90.00%</t>
  </si>
  <si>
    <t>Expected annual revenue range</t>
  </si>
  <si>
    <t>Significant Unobservable Inputs (Level 3) [Member] | Minimum [Member] | DCF [Member]</t>
  </si>
  <si>
    <t>20.00%</t>
  </si>
  <si>
    <t>Significant Unobservable Inputs (Level 3) [Member] | Customer Relationships [Member]</t>
  </si>
  <si>
    <t>Significant Unobservable Inputs (Level 3) [Member] | Property and Equipment [Member]</t>
  </si>
  <si>
    <t>Impairment of long-lived assets to be disposed of</t>
  </si>
  <si>
    <t>Fair Value Measurements (Carrying Amount And The Estimated Fair Value Of Financial Instruments) (Details) - USD ($) $ in Thousands</t>
  </si>
  <si>
    <t>Dec. 31, 2013</t>
  </si>
  <si>
    <t>Cash and cash equivalents, Carrying Amount</t>
  </si>
  <si>
    <t>Accounts receivable, net of allowance for doubtful accounts</t>
  </si>
  <si>
    <t>Cash and cash equivalents, Fair Value</t>
  </si>
  <si>
    <t>Accounts receivable, Fair Value</t>
  </si>
  <si>
    <t>Senior Credit Facilities, Carrying Amount (Level 1)</t>
  </si>
  <si>
    <t>Senior Credit Facilities, Fair Value (Level 1)</t>
  </si>
  <si>
    <t>Senior Notes, Carrying Amount (Level 2)</t>
  </si>
  <si>
    <t>Senior Notes, Fair Value (Level 2)</t>
  </si>
  <si>
    <t>Income Taxes (Narrative) (Details) - USD ($) $ in Thousands</t>
  </si>
  <si>
    <t>Income tax benefit</t>
  </si>
  <si>
    <t>Effective Income Tax Rate Continuing Operations</t>
  </si>
  <si>
    <t>111.00%</t>
  </si>
  <si>
    <t>43.50%</t>
  </si>
  <si>
    <t>Tax Receivable Agreement Obligation To Related Parties (Narrative) (Details) - Jun. 30, 2015 - USD ($) $ in Thousands</t>
  </si>
  <si>
    <t>Percentage of cash savings</t>
  </si>
  <si>
    <t>85.00%</t>
  </si>
  <si>
    <t>Retained ratio of tax savings</t>
  </si>
  <si>
    <t>15.00%</t>
  </si>
  <si>
    <t>Cumulative payments under tax receivable agreement</t>
  </si>
  <si>
    <t>Initial fair value of tax receivable agreement</t>
  </si>
  <si>
    <t>Segment Reporting (Revenue And Total Segment Contribution For The Reportable Segments) (Details) $ in Thousands</t>
  </si>
  <si>
    <t>Jun. 30, 2014USD ($)</t>
  </si>
  <si>
    <t>Jun. 30, 2015USD ($)segment</t>
  </si>
  <si>
    <t>Segment Reporting Information [Line Items]</t>
  </si>
  <si>
    <t>Number of operating segments | segment</t>
  </si>
  <si>
    <t>Solution revenue</t>
  </si>
  <si>
    <t>Revenues</t>
  </si>
  <si>
    <t>Income (loss) before income taxes</t>
  </si>
  <si>
    <t>EBITDA</t>
  </si>
  <si>
    <t>Acquisition accounting adjustments</t>
  </si>
  <si>
    <t>Acquisition-related costs</t>
  </si>
  <si>
    <t>Transaction-related costs and advisory fees</t>
  </si>
  <si>
    <t>Strategic initiatives, duplicative and transition costs</t>
  </si>
  <si>
    <t>Severance costs</t>
  </si>
  <si>
    <t>Accretion expense</t>
  </si>
  <si>
    <t>Other non-routine, net</t>
  </si>
  <si>
    <t>EBITDA Adjustments</t>
  </si>
  <si>
    <t>Adjusted EBITDA</t>
  </si>
  <si>
    <t>Corporate And Eliminations [Member]</t>
  </si>
  <si>
    <t>Intersegment Eliminations [Member]</t>
  </si>
  <si>
    <t>Software And Analytics [Member] | Operating Segments [Member]</t>
  </si>
  <si>
    <t>Software And Analytics [Member] | Intersegment Eliminations [Member]</t>
  </si>
  <si>
    <t>Network Solutions [Member] | Operating Segments [Member]</t>
  </si>
  <si>
    <t>Network Solutions [Member] | Intersegment Eliminations [Member]</t>
  </si>
  <si>
    <t>Technology-Enabled Services [Member] | Operating Segments [Member]</t>
  </si>
  <si>
    <t>Technology-Enabled Services [Member] | Intersegment Eliminations [Member]</t>
  </si>
  <si>
    <t>Accumulated Other Comprehensive (Loss) Income (Summary Of Accumulated Other Comprehensive Income (Loss)) (Details) - USD ($) $ in Thousands</t>
  </si>
  <si>
    <t>Accumulated Other Comprehensive Income Loss [Line Items]</t>
  </si>
  <si>
    <t>Balance</t>
  </si>
  <si>
    <t>Change associated with foreign currency translation</t>
  </si>
  <si>
    <t>Foreign Currency Translation Adjustment [Member]</t>
  </si>
  <si>
    <t>Cash Flow Hedges [Member]</t>
  </si>
  <si>
    <t>Change associated with current period hedging</t>
  </si>
  <si>
    <t>Reclassification into earnings</t>
  </si>
  <si>
    <t>Supplemental Condensed Consolidating Financial Information (Condensed Consolidating Balance Sheet) (Details) - USD ($) $ in Thousands</t>
  </si>
  <si>
    <t>Equity</t>
  </si>
  <si>
    <t>Consolidating Adjustments [Member]</t>
  </si>
  <si>
    <t>Due from affiliates</t>
  </si>
  <si>
    <t>Investment in consolidated subsidiaries</t>
  </si>
  <si>
    <t>Due to affiliates</t>
  </si>
  <si>
    <t>Emdeon Inc. [Member]</t>
  </si>
  <si>
    <t>Guarantor Subsidiaries [Member]</t>
  </si>
  <si>
    <t>Supplemental Condensed Consolidating Financial Information (Condensed Consolidating Statement Of Operations) (Details) - USD ($) $ in Thousands</t>
  </si>
  <si>
    <t>Condensed Income Statements [Line Items]</t>
  </si>
  <si>
    <t>Interest Expense</t>
  </si>
  <si>
    <t>Equity in earnings of consolidated subsidiaries</t>
  </si>
  <si>
    <t>Supplemental Condensed Consolidating Financial Information (Condensed Consolidating Statement Of Comprehensive Income (Loss)) (Details) - USD ($) $ in Thousands</t>
  </si>
  <si>
    <t>Condensed Statement of Comprehensive Income (Loss) [Line Items]</t>
  </si>
  <si>
    <t>Equity in other comprehensive earnings</t>
  </si>
  <si>
    <t>Supplemental Condensed Consolidating Financial Information (Condensed Consolidating Statement Of Cash Flows) (Details) - USD ($) $ in Thousands</t>
  </si>
  <si>
    <t>Adjustments to reconcile net income (loss) to net cash provided by (used in) operating activities:</t>
  </si>
  <si>
    <t>Accrued expenses, deferred revenue, and other liabilities</t>
  </si>
  <si>
    <t>Payments for acquisitions, net of cash acquired</t>
  </si>
  <si>
    <t>Repayment of deferred financing arrangements</t>
  </si>
  <si>
    <t>Investment in subsidiaries, net</t>
  </si>
  <si>
    <t>Distributions to Emdeon Inc., net</t>
  </si>
  <si>
    <t>Due to/from affiliates</t>
  </si>
  <si>
    <t>Subsequent Event (Details) $ in Thousands</t>
  </si>
  <si>
    <t>Jul. 31, 2015USD ($)</t>
  </si>
  <si>
    <t>Subsequent Event [Member]</t>
  </si>
  <si>
    <t>Subsequent Event [Line Items]</t>
  </si>
  <si>
    <t>Cash paid at closing</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444598</v>
      </c>
    </row>
    <row r="11" spans="1:3">
      <c r="A11" s="4" t="s">
        <v>17</v>
      </c>
      <c r="B11" s="4" t="s">
        <v>18</v>
      </c>
    </row>
    <row r="12" spans="1:3">
      <c r="A12" s="4" t="s">
        <v>19</v>
      </c>
      <c r="B12" s="4" t="s">
        <v>20</v>
      </c>
    </row>
    <row r="13" spans="1:3">
      <c r="A13" s="4" t="s">
        <v>21</v>
      </c>
      <c r="C1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0376</v>
      </c>
      <c r="C3" s="7" t="n">
        <v>82306</v>
      </c>
    </row>
    <row r="4" spans="1:3">
      <c r="A4" s="4" t="s">
        <v>26</v>
      </c>
      <c r="B4" s="5" t="n">
        <v>234140</v>
      </c>
      <c r="C4" s="5" t="n">
        <v>233791</v>
      </c>
    </row>
    <row r="5" spans="1:3">
      <c r="A5" s="4" t="s">
        <v>27</v>
      </c>
      <c r="B5" s="5" t="n">
        <v>14055</v>
      </c>
      <c r="C5" s="5" t="n">
        <v>18893</v>
      </c>
    </row>
    <row r="6" spans="1:3">
      <c r="A6" s="4" t="s">
        <v>28</v>
      </c>
      <c r="B6" s="5" t="n">
        <v>29939</v>
      </c>
      <c r="C6" s="5" t="n">
        <v>29246</v>
      </c>
    </row>
    <row r="7" spans="1:3">
      <c r="A7" s="4" t="s">
        <v>29</v>
      </c>
      <c r="B7" s="5" t="n">
        <v>438510</v>
      </c>
      <c r="C7" s="5" t="n">
        <v>364236</v>
      </c>
    </row>
    <row r="8" spans="1:3">
      <c r="A8" s="4" t="s">
        <v>30</v>
      </c>
      <c r="B8" s="5" t="n">
        <v>222392</v>
      </c>
      <c r="C8" s="5" t="n">
        <v>244153</v>
      </c>
    </row>
    <row r="9" spans="1:3">
      <c r="A9" s="4" t="s">
        <v>31</v>
      </c>
      <c r="B9" s="5" t="n">
        <v>1697891</v>
      </c>
      <c r="C9" s="5" t="n">
        <v>1702569</v>
      </c>
    </row>
    <row r="10" spans="1:3">
      <c r="A10" s="4" t="s">
        <v>32</v>
      </c>
      <c r="B10" s="5" t="n">
        <v>1484772</v>
      </c>
      <c r="C10" s="5" t="n">
        <v>1539394</v>
      </c>
    </row>
    <row r="11" spans="1:3">
      <c r="A11" s="4" t="s">
        <v>33</v>
      </c>
      <c r="B11" s="5" t="n">
        <v>18849</v>
      </c>
      <c r="C11" s="5" t="n">
        <v>20312</v>
      </c>
    </row>
    <row r="12" spans="1:3">
      <c r="A12" s="4" t="s">
        <v>34</v>
      </c>
      <c r="B12" s="5" t="n">
        <v>3862414</v>
      </c>
      <c r="C12" s="5" t="n">
        <v>3870664</v>
      </c>
    </row>
    <row r="13" spans="1:3">
      <c r="A13" s="3" t="s">
        <v>35</v>
      </c>
    </row>
    <row r="14" spans="1:3">
      <c r="A14" s="4" t="s">
        <v>36</v>
      </c>
      <c r="B14" s="5" t="n">
        <v>21896</v>
      </c>
      <c r="C14" s="5" t="n">
        <v>16399</v>
      </c>
    </row>
    <row r="15" spans="1:3">
      <c r="A15" s="4" t="s">
        <v>37</v>
      </c>
      <c r="B15" s="5" t="n">
        <v>196494</v>
      </c>
      <c r="C15" s="5" t="n">
        <v>175206</v>
      </c>
    </row>
    <row r="16" spans="1:3">
      <c r="A16" s="4" t="s">
        <v>38</v>
      </c>
      <c r="B16" s="5" t="n">
        <v>10636</v>
      </c>
      <c r="C16" s="5" t="n">
        <v>10518</v>
      </c>
    </row>
    <row r="17" spans="1:3">
      <c r="A17" s="4" t="s">
        <v>39</v>
      </c>
      <c r="B17" s="5" t="n">
        <v>27133</v>
      </c>
      <c r="C17" s="5" t="n">
        <v>27308</v>
      </c>
    </row>
    <row r="18" spans="1:3">
      <c r="A18" s="4" t="s">
        <v>40</v>
      </c>
      <c r="B18" s="5" t="n">
        <v>256159</v>
      </c>
      <c r="C18" s="5" t="n">
        <v>229431</v>
      </c>
    </row>
    <row r="19" spans="1:3">
      <c r="A19" s="4" t="s">
        <v>41</v>
      </c>
      <c r="B19" s="5" t="n">
        <v>2137214</v>
      </c>
      <c r="C19" s="5" t="n">
        <v>2146597</v>
      </c>
    </row>
    <row r="20" spans="1:3">
      <c r="A20" s="4" t="s">
        <v>42</v>
      </c>
      <c r="B20" s="5" t="n">
        <v>378488</v>
      </c>
      <c r="C20" s="5" t="n">
        <v>413227</v>
      </c>
    </row>
    <row r="21" spans="1:3">
      <c r="A21" s="4" t="s">
        <v>43</v>
      </c>
      <c r="B21" s="5" t="n">
        <v>172780</v>
      </c>
      <c r="C21" s="5" t="n">
        <v>163983</v>
      </c>
    </row>
    <row r="22" spans="1:3">
      <c r="A22" s="4" t="s">
        <v>44</v>
      </c>
      <c r="B22" s="7" t="n">
        <v>12858</v>
      </c>
      <c r="C22" s="7" t="n">
        <v>15361</v>
      </c>
    </row>
    <row r="23" spans="1:3">
      <c r="A23" s="4" t="s">
        <v>45</v>
      </c>
    </row>
    <row r="24" spans="1:3">
      <c r="A24" s="3" t="s">
        <v>46</v>
      </c>
    </row>
    <row r="25" spans="1:3">
      <c r="A25" s="4" t="s">
        <v>47</v>
      </c>
    </row>
    <row r="26" spans="1:3">
      <c r="A26" s="4" t="s">
        <v>48</v>
      </c>
      <c r="B26" s="7" t="n">
        <v>1150667</v>
      </c>
      <c r="C26" s="7" t="n">
        <v>1149360</v>
      </c>
    </row>
    <row r="27" spans="1:3">
      <c r="A27" s="4" t="s">
        <v>49</v>
      </c>
      <c r="B27" s="5" t="n">
        <v>-2590</v>
      </c>
      <c r="C27" s="5" t="n">
        <v>-1955</v>
      </c>
    </row>
    <row r="28" spans="1:3">
      <c r="A28" s="4" t="s">
        <v>50</v>
      </c>
      <c r="B28" s="5" t="n">
        <v>-243162</v>
      </c>
      <c r="C28" s="5" t="n">
        <v>-245340</v>
      </c>
    </row>
    <row r="29" spans="1:3">
      <c r="A29" s="4" t="s">
        <v>51</v>
      </c>
      <c r="B29" s="5" t="n">
        <v>904915</v>
      </c>
      <c r="C29" s="5" t="n">
        <v>902065</v>
      </c>
    </row>
    <row r="30" spans="1:3">
      <c r="A30" s="4" t="s">
        <v>52</v>
      </c>
      <c r="B30" s="7" t="n">
        <v>3862414</v>
      </c>
      <c r="C30" s="7" t="n">
        <v>38706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35</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1</v>
      </c>
      <c r="B1" s="2" t="s">
        <v>1</v>
      </c>
    </row>
    <row r="2" spans="1:2">
      <c r="B2" s="2" t="s">
        <v>2</v>
      </c>
    </row>
    <row r="3" spans="1:2">
      <c r="A3" s="3" t="s">
        <v>14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4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198</v>
      </c>
      <c r="B1" s="2" t="s">
        <v>1</v>
      </c>
    </row>
    <row r="2" spans="1:2">
      <c r="B2" s="2" t="s">
        <v>2</v>
      </c>
    </row>
    <row r="3" spans="1:2">
      <c r="A3" s="3" t="s">
        <v>15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r="1" spans="1:2">
      <c r="A1" s="1" t="s">
        <v>204</v>
      </c>
      <c r="B1" s="2" t="s">
        <v>1</v>
      </c>
    </row>
    <row r="2" spans="1:2">
      <c r="B2" s="2" t="s">
        <v>2</v>
      </c>
    </row>
    <row r="3" spans="1:2">
      <c r="A3" s="3" t="s">
        <v>165</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r="A1" s="1" t="s">
        <v>213</v>
      </c>
      <c r="B1" s="2" t="s">
        <v>60</v>
      </c>
      <c r="C1" s="2" t="s">
        <v>1</v>
      </c>
    </row>
    <row r="2" spans="1:4">
      <c r="B2" s="2" t="s">
        <v>61</v>
      </c>
      <c r="C2" s="2" t="s">
        <v>2</v>
      </c>
      <c r="D2" s="2" t="s">
        <v>61</v>
      </c>
    </row>
    <row r="3" spans="1:4">
      <c r="A3" s="3" t="s">
        <v>135</v>
      </c>
    </row>
    <row r="4" spans="1:4">
      <c r="A4" s="4" t="s">
        <v>214</v>
      </c>
      <c r="B4" s="7" t="n">
        <v>87081</v>
      </c>
      <c r="D4" s="7" t="n">
        <v>170154</v>
      </c>
    </row>
    <row r="5" spans="1:4">
      <c r="A5" s="4" t="s">
        <v>215</v>
      </c>
      <c r="C5" s="7" t="n">
        <v>991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s>
  <sheetData>
    <row r="1" spans="1:6">
      <c r="A1" s="1" t="s">
        <v>216</v>
      </c>
      <c r="B1" s="2" t="s">
        <v>217</v>
      </c>
      <c r="E1" s="2" t="s">
        <v>1</v>
      </c>
    </row>
    <row r="2" spans="1:6">
      <c r="B2" s="2" t="s">
        <v>218</v>
      </c>
      <c r="C2" s="2" t="s">
        <v>219</v>
      </c>
      <c r="D2" s="2" t="s">
        <v>220</v>
      </c>
      <c r="E2" s="2" t="s">
        <v>221</v>
      </c>
      <c r="F2" s="2" t="s">
        <v>222</v>
      </c>
    </row>
    <row r="3" spans="1:6">
      <c r="A3" s="4" t="s">
        <v>223</v>
      </c>
    </row>
    <row r="4" spans="1:6">
      <c r="A4" s="3" t="s">
        <v>224</v>
      </c>
    </row>
    <row r="5" spans="1:6">
      <c r="A5" s="4" t="s">
        <v>225</v>
      </c>
      <c r="E5" s="7" t="n">
        <v>300000</v>
      </c>
    </row>
    <row r="6" spans="1:6">
      <c r="A6" s="4" t="s">
        <v>226</v>
      </c>
      <c r="C6" s="9" t="n">
        <v>5.35</v>
      </c>
    </row>
    <row r="7" spans="1:6">
      <c r="A7" s="4" t="s">
        <v>227</v>
      </c>
      <c r="E7" s="4" t="s">
        <v>228</v>
      </c>
    </row>
    <row r="8" spans="1:6">
      <c r="A8" s="4" t="s">
        <v>229</v>
      </c>
      <c r="E8" s="4" t="s">
        <v>230</v>
      </c>
    </row>
    <row r="9" spans="1:6">
      <c r="A9" s="4" t="s">
        <v>231</v>
      </c>
    </row>
    <row r="10" spans="1:6">
      <c r="A10" s="3" t="s">
        <v>224</v>
      </c>
    </row>
    <row r="11" spans="1:6">
      <c r="A11" s="4" t="s">
        <v>232</v>
      </c>
      <c r="E11" s="4" t="s">
        <v>228</v>
      </c>
    </row>
    <row r="12" spans="1:6">
      <c r="A12" s="4" t="s">
        <v>233</v>
      </c>
    </row>
    <row r="13" spans="1:6">
      <c r="A13" s="3" t="s">
        <v>224</v>
      </c>
    </row>
    <row r="14" spans="1:6">
      <c r="A14" s="4" t="s">
        <v>232</v>
      </c>
      <c r="E14" s="4" t="s">
        <v>234</v>
      </c>
    </row>
    <row r="15" spans="1:6">
      <c r="A15" s="4" t="s">
        <v>235</v>
      </c>
    </row>
    <row r="16" spans="1:6">
      <c r="A16" s="3" t="s">
        <v>224</v>
      </c>
    </row>
    <row r="17" spans="1:6">
      <c r="A17" s="4" t="s">
        <v>236</v>
      </c>
      <c r="E17" s="4" t="s">
        <v>237</v>
      </c>
    </row>
    <row r="18" spans="1:6">
      <c r="A18" s="4" t="s">
        <v>238</v>
      </c>
      <c r="E18" s="4" t="s">
        <v>239</v>
      </c>
    </row>
    <row r="19" spans="1:6">
      <c r="A19" s="4" t="s">
        <v>240</v>
      </c>
      <c r="E19" s="4" t="s">
        <v>241</v>
      </c>
    </row>
    <row r="20" spans="1:6">
      <c r="A20" s="4" t="s">
        <v>242</v>
      </c>
    </row>
    <row r="21" spans="1:6">
      <c r="A21" s="3" t="s">
        <v>224</v>
      </c>
    </row>
    <row r="22" spans="1:6">
      <c r="A22" s="4" t="s">
        <v>243</v>
      </c>
      <c r="E22" s="7" t="n">
        <v>6900</v>
      </c>
    </row>
    <row r="23" spans="1:6">
      <c r="A23" s="4" t="s">
        <v>244</v>
      </c>
    </row>
    <row r="24" spans="1:6">
      <c r="A24" s="3" t="s">
        <v>224</v>
      </c>
    </row>
    <row r="25" spans="1:6">
      <c r="A25" s="4" t="s">
        <v>245</v>
      </c>
      <c r="E25" s="4" t="s">
        <v>246</v>
      </c>
    </row>
    <row r="26" spans="1:6">
      <c r="A26" s="4" t="s">
        <v>247</v>
      </c>
      <c r="E26" s="4" t="s">
        <v>248</v>
      </c>
    </row>
    <row r="27" spans="1:6">
      <c r="A27" s="4" t="s">
        <v>249</v>
      </c>
    </row>
    <row r="28" spans="1:6">
      <c r="A28" s="3" t="s">
        <v>224</v>
      </c>
    </row>
    <row r="29" spans="1:6">
      <c r="A29" s="4" t="s">
        <v>245</v>
      </c>
      <c r="E29" s="4" t="s">
        <v>250</v>
      </c>
    </row>
    <row r="30" spans="1:6">
      <c r="A30" s="4" t="s">
        <v>247</v>
      </c>
      <c r="E30" s="4" t="s">
        <v>251</v>
      </c>
    </row>
    <row r="31" spans="1:6">
      <c r="A31" s="4" t="s">
        <v>252</v>
      </c>
    </row>
    <row r="32" spans="1:6">
      <c r="A32" s="3" t="s">
        <v>224</v>
      </c>
    </row>
    <row r="33" spans="1:6">
      <c r="A33" s="4" t="s">
        <v>253</v>
      </c>
      <c r="B33" s="7" t="n">
        <v>160000</v>
      </c>
    </row>
    <row r="34" spans="1:6">
      <c r="A34" s="4" t="s">
        <v>254</v>
      </c>
    </row>
    <row r="35" spans="1:6">
      <c r="A35" s="3" t="s">
        <v>224</v>
      </c>
    </row>
    <row r="36" spans="1:6">
      <c r="A36" s="4" t="s">
        <v>255</v>
      </c>
      <c r="E36" s="7" t="n">
        <v>21400</v>
      </c>
      <c r="F36" s="7" t="n">
        <v>65000</v>
      </c>
    </row>
    <row r="37" spans="1:6">
      <c r="A37" s="4" t="s">
        <v>256</v>
      </c>
    </row>
    <row r="38" spans="1:6">
      <c r="A38" s="3" t="s">
        <v>224</v>
      </c>
    </row>
    <row r="39" spans="1:6">
      <c r="A39" s="4" t="s">
        <v>226</v>
      </c>
      <c r="E39" s="5" t="n">
        <v>4</v>
      </c>
    </row>
    <row r="40" spans="1:6">
      <c r="A40" s="4" t="s">
        <v>257</v>
      </c>
    </row>
    <row r="41" spans="1:6">
      <c r="A41" s="3" t="s">
        <v>224</v>
      </c>
    </row>
    <row r="42" spans="1:6">
      <c r="A42" s="4" t="s">
        <v>258</v>
      </c>
      <c r="E42" s="7" t="n">
        <v>30000</v>
      </c>
    </row>
    <row r="43" spans="1:6">
      <c r="A43" s="4" t="s">
        <v>259</v>
      </c>
    </row>
    <row r="44" spans="1:6">
      <c r="A44" s="3" t="s">
        <v>224</v>
      </c>
    </row>
    <row r="45" spans="1:6">
      <c r="A45" s="4" t="s">
        <v>258</v>
      </c>
      <c r="E45" s="7" t="n">
        <v>50000</v>
      </c>
    </row>
    <row r="46" spans="1:6">
      <c r="A46" s="4" t="s">
        <v>260</v>
      </c>
    </row>
    <row r="47" spans="1:6">
      <c r="A47" s="3" t="s">
        <v>224</v>
      </c>
    </row>
    <row r="48" spans="1:6">
      <c r="A48" s="4" t="s">
        <v>247</v>
      </c>
      <c r="E48" s="4" t="s">
        <v>261</v>
      </c>
    </row>
    <row r="49" spans="1:6">
      <c r="A49" s="4" t="s">
        <v>253</v>
      </c>
      <c r="D49" s="7" t="n">
        <v>80000</v>
      </c>
    </row>
    <row r="50" spans="1:6">
      <c r="A50" s="4" t="s">
        <v>262</v>
      </c>
      <c r="E50" s="4" t="s">
        <v>239</v>
      </c>
    </row>
    <row r="51" spans="1:6">
      <c r="A51" s="4" t="s">
        <v>263</v>
      </c>
      <c r="E51" s="4" t="s">
        <v>264</v>
      </c>
    </row>
    <row r="52" spans="1:6">
      <c r="A52" s="4" t="s">
        <v>265</v>
      </c>
      <c r="E52" s="4" t="s">
        <v>266</v>
      </c>
    </row>
    <row r="53" spans="1:6">
      <c r="A53" s="4" t="s">
        <v>267</v>
      </c>
      <c r="E53" s="4" t="s">
        <v>268</v>
      </c>
    </row>
    <row r="54" spans="1:6">
      <c r="A54" s="4" t="s">
        <v>269</v>
      </c>
      <c r="E54" s="4" t="s">
        <v>239</v>
      </c>
    </row>
    <row r="55" spans="1:6">
      <c r="A55" s="4" t="s">
        <v>270</v>
      </c>
      <c r="E55" s="4" t="s">
        <v>271</v>
      </c>
    </row>
    <row r="56" spans="1:6">
      <c r="A56" s="4" t="s">
        <v>272</v>
      </c>
    </row>
    <row r="57" spans="1:6">
      <c r="A57" s="3" t="s">
        <v>224</v>
      </c>
    </row>
    <row r="58" spans="1:6">
      <c r="A58" s="4" t="s">
        <v>232</v>
      </c>
      <c r="C58" s="4" t="s">
        <v>273</v>
      </c>
    </row>
    <row r="59" spans="1:6">
      <c r="A59" s="4" t="s">
        <v>274</v>
      </c>
      <c r="E59" s="4" t="s">
        <v>275</v>
      </c>
    </row>
    <row r="60" spans="1:6">
      <c r="A60" s="4" t="s">
        <v>276</v>
      </c>
      <c r="C60" s="4" t="s">
        <v>275</v>
      </c>
    </row>
    <row r="61" spans="1:6">
      <c r="A61" s="4" t="s">
        <v>277</v>
      </c>
    </row>
    <row r="62" spans="1:6">
      <c r="A62" s="3" t="s">
        <v>224</v>
      </c>
    </row>
    <row r="63" spans="1:6">
      <c r="A63" s="4" t="s">
        <v>274</v>
      </c>
      <c r="E63" s="4" t="s">
        <v>278</v>
      </c>
    </row>
    <row r="64" spans="1:6">
      <c r="A64" s="4" t="s">
        <v>279</v>
      </c>
    </row>
    <row r="65" spans="1:6">
      <c r="A65" s="3" t="s">
        <v>224</v>
      </c>
    </row>
    <row r="66" spans="1:6">
      <c r="A66" s="4" t="s">
        <v>247</v>
      </c>
      <c r="E66" s="4" t="s">
        <v>280</v>
      </c>
    </row>
    <row r="67" spans="1:6">
      <c r="A67" s="4" t="s">
        <v>281</v>
      </c>
    </row>
    <row r="68" spans="1:6">
      <c r="A68" s="3" t="s">
        <v>224</v>
      </c>
    </row>
    <row r="69" spans="1:6">
      <c r="A69" s="4" t="s">
        <v>232</v>
      </c>
      <c r="C69" s="4" t="s">
        <v>27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3</v>
      </c>
      <c r="B1" s="2" t="s">
        <v>2</v>
      </c>
      <c r="C1" s="2" t="s">
        <v>23</v>
      </c>
    </row>
    <row r="2" spans="1:3">
      <c r="A2" s="3" t="s">
        <v>54</v>
      </c>
    </row>
    <row r="3" spans="1:3">
      <c r="A3" s="4" t="s">
        <v>55</v>
      </c>
      <c r="B3" s="7" t="n">
        <v>3470</v>
      </c>
      <c r="C3" s="7" t="n">
        <v>6377</v>
      </c>
    </row>
    <row r="4" spans="1:3">
      <c r="A4" s="4" t="s">
        <v>56</v>
      </c>
      <c r="B4" s="8" t="n">
        <v>0.01</v>
      </c>
      <c r="C4" s="8" t="n">
        <v>0.01</v>
      </c>
    </row>
    <row r="5" spans="1:3">
      <c r="A5" s="4" t="s">
        <v>57</v>
      </c>
      <c r="B5" s="5" t="n">
        <v>100</v>
      </c>
      <c r="C5" s="5" t="n">
        <v>100</v>
      </c>
    </row>
    <row r="6" spans="1:3">
      <c r="A6" s="4" t="s">
        <v>58</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2</v>
      </c>
      <c r="B1" s="2" t="s">
        <v>1</v>
      </c>
    </row>
    <row r="2" spans="1:3">
      <c r="B2" s="2" t="s">
        <v>2</v>
      </c>
      <c r="C2" s="2" t="s">
        <v>23</v>
      </c>
    </row>
    <row r="3" spans="1:3">
      <c r="A3" s="3" t="s">
        <v>224</v>
      </c>
    </row>
    <row r="4" spans="1:3">
      <c r="A4" s="4" t="s">
        <v>283</v>
      </c>
      <c r="B4" s="7" t="n">
        <v>-27133000</v>
      </c>
      <c r="C4" s="7" t="n">
        <v>-27308000</v>
      </c>
    </row>
    <row r="5" spans="1:3">
      <c r="A5" s="4" t="s">
        <v>77</v>
      </c>
      <c r="B5" s="5" t="n">
        <v>6913000</v>
      </c>
      <c r="C5" s="5" t="n">
        <v>12129000</v>
      </c>
    </row>
    <row r="6" spans="1:3">
      <c r="A6" s="4" t="s">
        <v>284</v>
      </c>
      <c r="B6" s="5" t="n">
        <v>2137214000</v>
      </c>
      <c r="C6" s="5" t="n">
        <v>2146597000</v>
      </c>
    </row>
    <row r="7" spans="1:3">
      <c r="A7" s="4" t="s">
        <v>254</v>
      </c>
    </row>
    <row r="8" spans="1:3">
      <c r="A8" s="3" t="s">
        <v>224</v>
      </c>
    </row>
    <row r="9" spans="1:3">
      <c r="A9" s="4" t="s">
        <v>284</v>
      </c>
      <c r="B9" s="5" t="n">
        <v>17242000</v>
      </c>
      <c r="C9" s="5" t="n">
        <v>17237000</v>
      </c>
    </row>
    <row r="10" spans="1:3">
      <c r="A10" s="4" t="s">
        <v>285</v>
      </c>
    </row>
    <row r="11" spans="1:3">
      <c r="A11" s="3" t="s">
        <v>224</v>
      </c>
    </row>
    <row r="12" spans="1:3">
      <c r="A12" s="4" t="s">
        <v>284</v>
      </c>
      <c r="B12" s="5" t="n">
        <v>1247790000</v>
      </c>
      <c r="C12" s="5" t="n">
        <v>1252652000</v>
      </c>
    </row>
    <row r="13" spans="1:3">
      <c r="A13" s="4" t="s">
        <v>286</v>
      </c>
      <c r="B13" s="7" t="n">
        <v>1301000000</v>
      </c>
    </row>
    <row r="14" spans="1:3">
      <c r="A14" s="4" t="s">
        <v>247</v>
      </c>
      <c r="B14" s="4" t="s">
        <v>261</v>
      </c>
    </row>
    <row r="15" spans="1:3">
      <c r="A15" s="4" t="s">
        <v>287</v>
      </c>
      <c r="B15" s="7" t="n">
        <v>11162000</v>
      </c>
      <c r="C15" s="5" t="n">
        <v>12740000</v>
      </c>
    </row>
    <row r="16" spans="1:3">
      <c r="A16" s="4" t="s">
        <v>288</v>
      </c>
      <c r="B16" s="4" t="s">
        <v>289</v>
      </c>
    </row>
    <row r="17" spans="1:3">
      <c r="A17" s="4" t="s">
        <v>290</v>
      </c>
    </row>
    <row r="18" spans="1:3">
      <c r="A18" s="3" t="s">
        <v>224</v>
      </c>
    </row>
    <row r="19" spans="1:3">
      <c r="A19" s="4" t="s">
        <v>284</v>
      </c>
      <c r="B19" s="7" t="n">
        <v>156722000</v>
      </c>
      <c r="C19" s="5" t="n">
        <v>157231000</v>
      </c>
    </row>
    <row r="20" spans="1:3">
      <c r="A20" s="4" t="s">
        <v>286</v>
      </c>
      <c r="B20" s="7" t="n">
        <v>160000000</v>
      </c>
    </row>
    <row r="21" spans="1:3">
      <c r="A21" s="4" t="s">
        <v>247</v>
      </c>
      <c r="B21" s="4" t="s">
        <v>261</v>
      </c>
    </row>
    <row r="22" spans="1:3">
      <c r="A22" s="4" t="s">
        <v>287</v>
      </c>
      <c r="B22" s="7" t="n">
        <v>2078000</v>
      </c>
      <c r="C22" s="5" t="n">
        <v>2369000</v>
      </c>
    </row>
    <row r="23" spans="1:3">
      <c r="A23" s="4" t="s">
        <v>288</v>
      </c>
      <c r="B23" s="4" t="s">
        <v>291</v>
      </c>
    </row>
    <row r="24" spans="1:3">
      <c r="A24" s="4" t="s">
        <v>292</v>
      </c>
    </row>
    <row r="25" spans="1:3">
      <c r="A25" s="3" t="s">
        <v>224</v>
      </c>
    </row>
    <row r="26" spans="1:3">
      <c r="A26" s="4" t="s">
        <v>286</v>
      </c>
      <c r="B26" s="7" t="n">
        <v>125000000</v>
      </c>
    </row>
    <row r="27" spans="1:3">
      <c r="A27" s="4" t="s">
        <v>247</v>
      </c>
      <c r="B27" s="4" t="s">
        <v>280</v>
      </c>
    </row>
    <row r="28" spans="1:3">
      <c r="A28" s="4" t="s">
        <v>244</v>
      </c>
    </row>
    <row r="29" spans="1:3">
      <c r="A29" s="3" t="s">
        <v>224</v>
      </c>
    </row>
    <row r="30" spans="1:3">
      <c r="A30" s="4" t="s">
        <v>284</v>
      </c>
      <c r="B30" s="7" t="n">
        <v>368793000</v>
      </c>
      <c r="C30" s="5" t="n">
        <v>368280000</v>
      </c>
    </row>
    <row r="31" spans="1:3">
      <c r="A31" s="4" t="s">
        <v>286</v>
      </c>
      <c r="B31" s="7" t="n">
        <v>375000000</v>
      </c>
    </row>
    <row r="32" spans="1:3">
      <c r="A32" s="4" t="s">
        <v>293</v>
      </c>
      <c r="B32" s="4" t="s">
        <v>246</v>
      </c>
    </row>
    <row r="33" spans="1:3">
      <c r="A33" s="4" t="s">
        <v>247</v>
      </c>
      <c r="B33" s="4" t="s">
        <v>248</v>
      </c>
    </row>
    <row r="34" spans="1:3">
      <c r="A34" s="4" t="s">
        <v>287</v>
      </c>
      <c r="B34" s="7" t="n">
        <v>6207000</v>
      </c>
      <c r="C34" s="5" t="n">
        <v>6720000</v>
      </c>
    </row>
    <row r="35" spans="1:3">
      <c r="A35" s="4" t="s">
        <v>288</v>
      </c>
      <c r="B35" s="4" t="s">
        <v>294</v>
      </c>
    </row>
    <row r="36" spans="1:3">
      <c r="A36" s="4" t="s">
        <v>249</v>
      </c>
    </row>
    <row r="37" spans="1:3">
      <c r="A37" s="3" t="s">
        <v>224</v>
      </c>
    </row>
    <row r="38" spans="1:3">
      <c r="A38" s="4" t="s">
        <v>284</v>
      </c>
      <c r="B38" s="7" t="n">
        <v>366887000</v>
      </c>
      <c r="C38" s="5" t="n">
        <v>366376000</v>
      </c>
    </row>
    <row r="39" spans="1:3">
      <c r="A39" s="4" t="s">
        <v>286</v>
      </c>
      <c r="B39" s="7" t="n">
        <v>375000000</v>
      </c>
    </row>
    <row r="40" spans="1:3">
      <c r="A40" s="4" t="s">
        <v>293</v>
      </c>
      <c r="B40" s="4" t="s">
        <v>250</v>
      </c>
    </row>
    <row r="41" spans="1:3">
      <c r="A41" s="4" t="s">
        <v>247</v>
      </c>
      <c r="B41" s="4" t="s">
        <v>251</v>
      </c>
    </row>
    <row r="42" spans="1:3">
      <c r="A42" s="4" t="s">
        <v>287</v>
      </c>
      <c r="B42" s="7" t="n">
        <v>8113000</v>
      </c>
      <c r="C42" s="7" t="n">
        <v>8624000</v>
      </c>
    </row>
    <row r="43" spans="1:3">
      <c r="A43" s="4" t="s">
        <v>288</v>
      </c>
      <c r="B43"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r="1" spans="1:2">
      <c r="A1" s="1" t="s">
        <v>296</v>
      </c>
      <c r="B1" s="2" t="s">
        <v>93</v>
      </c>
    </row>
    <row r="2" spans="1:2">
      <c r="A2" s="3" t="s">
        <v>297</v>
      </c>
    </row>
    <row r="3" spans="1:2">
      <c r="A3" s="4" t="s">
        <v>298</v>
      </c>
      <c r="B3" s="7" t="n">
        <v>640000</v>
      </c>
    </row>
    <row r="4" spans="1:2">
      <c r="A4" s="4" t="s">
        <v>299</v>
      </c>
      <c r="B4" s="5" t="n">
        <v>2573</v>
      </c>
    </row>
    <row r="5" spans="1:2">
      <c r="A5" s="4" t="s">
        <v>300</v>
      </c>
      <c r="B5" s="7" t="n">
        <v>381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23</v>
      </c>
    </row>
    <row r="2" spans="1:3">
      <c r="A2" s="3" t="s">
        <v>302</v>
      </c>
    </row>
    <row r="3" spans="1:3">
      <c r="A3" s="4" t="s">
        <v>303</v>
      </c>
      <c r="B3" s="7" t="n">
        <v>-3112</v>
      </c>
      <c r="C3" s="7" t="n">
        <v>-2345</v>
      </c>
    </row>
    <row r="4" spans="1:3">
      <c r="A4" s="4" t="s">
        <v>304</v>
      </c>
    </row>
    <row r="5" spans="1:3">
      <c r="A5" s="3" t="s">
        <v>302</v>
      </c>
    </row>
    <row r="6" spans="1:3">
      <c r="A6" s="4" t="s">
        <v>303</v>
      </c>
      <c r="C6" s="5" t="n">
        <v>222</v>
      </c>
    </row>
    <row r="7" spans="1:3">
      <c r="A7" s="4" t="s">
        <v>305</v>
      </c>
    </row>
    <row r="8" spans="1:3">
      <c r="A8" s="3" t="s">
        <v>302</v>
      </c>
    </row>
    <row r="9" spans="1:3">
      <c r="A9" s="4" t="s">
        <v>303</v>
      </c>
      <c r="B9" s="5" t="n">
        <v>-1922</v>
      </c>
      <c r="C9" s="7" t="n">
        <v>-2567</v>
      </c>
    </row>
    <row r="10" spans="1:3">
      <c r="A10" s="4" t="s">
        <v>306</v>
      </c>
    </row>
    <row r="11" spans="1:3">
      <c r="A11" s="3" t="s">
        <v>302</v>
      </c>
    </row>
    <row r="12" spans="1:3">
      <c r="A12" s="4" t="s">
        <v>303</v>
      </c>
      <c r="B12" s="7" t="n">
        <v>-11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7</v>
      </c>
      <c r="B1" s="2" t="s">
        <v>60</v>
      </c>
      <c r="D1" s="2" t="s">
        <v>1</v>
      </c>
    </row>
    <row r="2" spans="1:5">
      <c r="B2" s="2" t="s">
        <v>2</v>
      </c>
      <c r="C2" s="2" t="s">
        <v>61</v>
      </c>
      <c r="D2" s="2" t="s">
        <v>2</v>
      </c>
      <c r="E2" s="2" t="s">
        <v>61</v>
      </c>
    </row>
    <row r="3" spans="1:5">
      <c r="A3" s="3" t="s">
        <v>308</v>
      </c>
    </row>
    <row r="4" spans="1:5">
      <c r="A4" s="4" t="s">
        <v>309</v>
      </c>
      <c r="B4" s="7" t="n">
        <v>-459</v>
      </c>
      <c r="C4" s="7" t="n">
        <v>-1897</v>
      </c>
      <c r="D4" s="7" t="n">
        <v>-2050</v>
      </c>
      <c r="E4" s="7" t="n">
        <v>-2745</v>
      </c>
    </row>
    <row r="5" spans="1:5">
      <c r="A5" s="4" t="s">
        <v>310</v>
      </c>
      <c r="B5" s="7" t="n">
        <v>-645</v>
      </c>
      <c r="C5" s="7" t="n">
        <v>-645</v>
      </c>
      <c r="D5" s="7" t="n">
        <v>-1283</v>
      </c>
      <c r="E5" s="7" t="n">
        <v>-128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1</v>
      </c>
      <c r="B1" s="2" t="s">
        <v>217</v>
      </c>
    </row>
    <row r="2" spans="1:4">
      <c r="B2" s="2" t="s">
        <v>312</v>
      </c>
      <c r="C2" s="2" t="s">
        <v>2</v>
      </c>
      <c r="D2" s="2" t="s">
        <v>23</v>
      </c>
    </row>
    <row r="3" spans="1:4">
      <c r="A3" s="3" t="s">
        <v>313</v>
      </c>
    </row>
    <row r="4" spans="1:4">
      <c r="A4" s="4" t="s">
        <v>37</v>
      </c>
      <c r="C4" s="7" t="n">
        <v>196494</v>
      </c>
      <c r="D4" s="7" t="n">
        <v>175206</v>
      </c>
    </row>
    <row r="5" spans="1:4">
      <c r="A5" s="4" t="s">
        <v>314</v>
      </c>
    </row>
    <row r="6" spans="1:4">
      <c r="A6" s="3" t="s">
        <v>313</v>
      </c>
    </row>
    <row r="7" spans="1:4">
      <c r="A7" s="4" t="s">
        <v>315</v>
      </c>
      <c r="B7" s="7" t="n">
        <v>4650</v>
      </c>
    </row>
    <row r="8" spans="1:4">
      <c r="A8" s="4" t="s">
        <v>37</v>
      </c>
      <c r="C8" s="7" t="n">
        <v>46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16</v>
      </c>
      <c r="B1" s="2" t="s">
        <v>221</v>
      </c>
    </row>
    <row r="2" spans="1:2">
      <c r="A2" s="3" t="s">
        <v>317</v>
      </c>
    </row>
    <row r="3" spans="1:2">
      <c r="A3" s="4" t="s">
        <v>318</v>
      </c>
      <c r="B3" s="7" t="n">
        <v>-3112</v>
      </c>
    </row>
    <row r="4" spans="1:2">
      <c r="A4" s="4" t="s">
        <v>319</v>
      </c>
      <c r="B4" s="5" t="n">
        <v>-9310</v>
      </c>
    </row>
    <row r="5" spans="1:2">
      <c r="A5" s="4" t="s">
        <v>93</v>
      </c>
      <c r="B5" s="7" t="n">
        <v>-12422</v>
      </c>
    </row>
    <row r="6" spans="1:2">
      <c r="A6" s="4" t="s">
        <v>320</v>
      </c>
    </row>
    <row r="7" spans="1:2">
      <c r="A7" s="3" t="s">
        <v>317</v>
      </c>
    </row>
    <row r="8" spans="1:2">
      <c r="A8" s="4" t="s">
        <v>318</v>
      </c>
    </row>
    <row r="9" spans="1:2">
      <c r="A9" s="4" t="s">
        <v>319</v>
      </c>
    </row>
    <row r="10" spans="1:2">
      <c r="A10" s="4" t="s">
        <v>93</v>
      </c>
    </row>
    <row r="11" spans="1:2">
      <c r="A11" s="4" t="s">
        <v>321</v>
      </c>
    </row>
    <row r="12" spans="1:2">
      <c r="A12" s="3" t="s">
        <v>317</v>
      </c>
    </row>
    <row r="13" spans="1:2">
      <c r="A13" s="4" t="s">
        <v>318</v>
      </c>
      <c r="B13" s="7" t="n">
        <v>-3112</v>
      </c>
    </row>
    <row r="14" spans="1:2">
      <c r="A14" s="4" t="s">
        <v>93</v>
      </c>
      <c r="B14" s="5" t="n">
        <v>-3112</v>
      </c>
    </row>
    <row r="15" spans="1:2">
      <c r="A15" s="4" t="s">
        <v>322</v>
      </c>
    </row>
    <row r="16" spans="1:2">
      <c r="A16" s="3" t="s">
        <v>317</v>
      </c>
    </row>
    <row r="17" spans="1:2">
      <c r="A17" s="4" t="s">
        <v>319</v>
      </c>
      <c r="B17" s="5" t="n">
        <v>-9310</v>
      </c>
    </row>
    <row r="18" spans="1:2">
      <c r="A18" s="4" t="s">
        <v>93</v>
      </c>
      <c r="B18" s="7" t="n">
        <v>-93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3</v>
      </c>
      <c r="B1" s="2" t="s">
        <v>60</v>
      </c>
      <c r="D1" s="2" t="s">
        <v>1</v>
      </c>
    </row>
    <row r="2" spans="1:5">
      <c r="B2" s="2" t="s">
        <v>2</v>
      </c>
      <c r="C2" s="2" t="s">
        <v>61</v>
      </c>
      <c r="D2" s="2" t="s">
        <v>2</v>
      </c>
      <c r="E2" s="2" t="s">
        <v>61</v>
      </c>
    </row>
    <row r="3" spans="1:5">
      <c r="A3" s="3" t="s">
        <v>147</v>
      </c>
    </row>
    <row r="4" spans="1:5">
      <c r="A4" s="4" t="s">
        <v>324</v>
      </c>
      <c r="B4" s="7" t="n">
        <v>-7460</v>
      </c>
      <c r="C4" s="7" t="n">
        <v>-13459</v>
      </c>
      <c r="D4" s="7" t="n">
        <v>-17486</v>
      </c>
      <c r="E4" s="7" t="n">
        <v>-5484</v>
      </c>
    </row>
    <row r="5" spans="1:5">
      <c r="A5" s="4" t="s">
        <v>325</v>
      </c>
      <c r="D5" s="5" t="n">
        <v>-50</v>
      </c>
    </row>
    <row r="6" spans="1:5">
      <c r="A6" s="4" t="s">
        <v>326</v>
      </c>
      <c r="E6" s="5" t="n">
        <v>-6015</v>
      </c>
    </row>
    <row r="7" spans="1:5">
      <c r="A7" s="4" t="s">
        <v>327</v>
      </c>
      <c r="D7" s="5" t="n">
        <v>8061</v>
      </c>
    </row>
    <row r="8" spans="1:5">
      <c r="A8" s="4" t="s">
        <v>328</v>
      </c>
      <c r="B8" s="5" t="n">
        <v>-1850</v>
      </c>
      <c r="C8" s="5" t="n">
        <v>290</v>
      </c>
      <c r="D8" s="5" t="n">
        <v>165</v>
      </c>
      <c r="E8" s="5" t="n">
        <v>-1670</v>
      </c>
    </row>
    <row r="9" spans="1:5">
      <c r="A9" s="4" t="s">
        <v>329</v>
      </c>
      <c r="B9" s="7" t="n">
        <v>-9310</v>
      </c>
      <c r="C9" s="7" t="n">
        <v>-13169</v>
      </c>
      <c r="D9" s="7" t="n">
        <v>-9310</v>
      </c>
      <c r="E9" s="7" t="n">
        <v>-1316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0</v>
      </c>
      <c r="B1" s="2" t="s">
        <v>60</v>
      </c>
      <c r="D1" s="2" t="s">
        <v>1</v>
      </c>
    </row>
    <row r="2" spans="1:5">
      <c r="B2" s="2" t="s">
        <v>2</v>
      </c>
      <c r="C2" s="2" t="s">
        <v>61</v>
      </c>
      <c r="D2" s="2" t="s">
        <v>2</v>
      </c>
      <c r="E2" s="2" t="s">
        <v>61</v>
      </c>
    </row>
    <row r="3" spans="1:5">
      <c r="A3" s="3" t="s">
        <v>331</v>
      </c>
    </row>
    <row r="4" spans="1:5">
      <c r="A4" s="4" t="s">
        <v>332</v>
      </c>
      <c r="B4" s="7" t="n">
        <v>122</v>
      </c>
      <c r="C4" s="7" t="n">
        <v>76508</v>
      </c>
      <c r="D4" s="7" t="n">
        <v>961</v>
      </c>
      <c r="E4" s="7" t="n">
        <v>79576</v>
      </c>
    </row>
    <row r="5" spans="1:5">
      <c r="A5" s="4" t="s">
        <v>322</v>
      </c>
    </row>
    <row r="6" spans="1:5">
      <c r="A6" s="3" t="s">
        <v>331</v>
      </c>
    </row>
    <row r="7" spans="1:5">
      <c r="A7" s="4" t="s">
        <v>333</v>
      </c>
      <c r="C7" s="7" t="n">
        <v>13066</v>
      </c>
      <c r="E7" s="5" t="n">
        <v>13066</v>
      </c>
    </row>
    <row r="8" spans="1:5">
      <c r="A8" s="4" t="s">
        <v>332</v>
      </c>
      <c r="E8" s="7" t="n">
        <v>73220</v>
      </c>
    </row>
    <row r="9" spans="1:5">
      <c r="A9" s="4" t="s">
        <v>334</v>
      </c>
    </row>
    <row r="10" spans="1:5">
      <c r="A10" s="3" t="s">
        <v>331</v>
      </c>
    </row>
    <row r="11" spans="1:5">
      <c r="A11" s="4" t="s">
        <v>335</v>
      </c>
      <c r="E11" s="4" t="s">
        <v>336</v>
      </c>
    </row>
    <row r="12" spans="1:5">
      <c r="A12" s="4" t="s">
        <v>337</v>
      </c>
      <c r="E12" s="4" t="s">
        <v>338</v>
      </c>
    </row>
    <row r="13" spans="1:5">
      <c r="A13" s="4" t="s">
        <v>339</v>
      </c>
    </row>
    <row r="14" spans="1:5">
      <c r="A14" s="3" t="s">
        <v>331</v>
      </c>
    </row>
    <row r="15" spans="1:5">
      <c r="A15" s="4" t="s">
        <v>340</v>
      </c>
      <c r="E15" s="4" t="s">
        <v>341</v>
      </c>
    </row>
    <row r="16" spans="1:5">
      <c r="A16" s="4" t="s">
        <v>342</v>
      </c>
      <c r="E16" s="7" t="n">
        <v>3590</v>
      </c>
    </row>
    <row r="17" spans="1:5">
      <c r="A17" s="4" t="s">
        <v>343</v>
      </c>
    </row>
    <row r="18" spans="1:5">
      <c r="A18" s="3" t="s">
        <v>331</v>
      </c>
    </row>
    <row r="19" spans="1:5">
      <c r="A19" s="4" t="s">
        <v>340</v>
      </c>
      <c r="E19" s="4" t="s">
        <v>344</v>
      </c>
    </row>
    <row r="20" spans="1:5">
      <c r="A20" s="4" t="s">
        <v>342</v>
      </c>
      <c r="E20" s="7" t="n">
        <v>3080</v>
      </c>
    </row>
    <row r="21" spans="1:5">
      <c r="A21" s="4" t="s">
        <v>345</v>
      </c>
    </row>
    <row r="22" spans="1:5">
      <c r="A22" s="3" t="s">
        <v>331</v>
      </c>
    </row>
    <row r="23" spans="1:5">
      <c r="A23" s="4" t="s">
        <v>332</v>
      </c>
      <c r="E23" s="5" t="n">
        <v>72290</v>
      </c>
    </row>
    <row r="24" spans="1:5">
      <c r="A24" s="4" t="s">
        <v>346</v>
      </c>
    </row>
    <row r="25" spans="1:5">
      <c r="A25" s="3" t="s">
        <v>331</v>
      </c>
    </row>
    <row r="26" spans="1:5">
      <c r="A26" s="4" t="s">
        <v>332</v>
      </c>
      <c r="E26" s="5" t="n">
        <v>930</v>
      </c>
    </row>
    <row r="27" spans="1:5">
      <c r="A27" s="4" t="s">
        <v>347</v>
      </c>
      <c r="E27" s="7" t="n">
        <v>30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48</v>
      </c>
      <c r="B1" s="2" t="s">
        <v>2</v>
      </c>
      <c r="C1" s="2" t="s">
        <v>23</v>
      </c>
      <c r="D1" s="2" t="s">
        <v>61</v>
      </c>
      <c r="E1" s="2" t="s">
        <v>349</v>
      </c>
    </row>
    <row r="2" spans="1:5">
      <c r="A2" s="3" t="s">
        <v>317</v>
      </c>
    </row>
    <row r="3" spans="1:5">
      <c r="A3" s="4" t="s">
        <v>350</v>
      </c>
      <c r="B3" s="7" t="n">
        <v>160376</v>
      </c>
      <c r="C3" s="7" t="n">
        <v>82306</v>
      </c>
      <c r="D3" s="7" t="n">
        <v>71177</v>
      </c>
      <c r="E3" s="7" t="n">
        <v>76538</v>
      </c>
    </row>
    <row r="4" spans="1:5">
      <c r="A4" s="4" t="s">
        <v>351</v>
      </c>
      <c r="B4" s="5" t="n">
        <v>234140</v>
      </c>
      <c r="C4" s="7" t="n">
        <v>233791</v>
      </c>
    </row>
    <row r="5" spans="1:5">
      <c r="A5" s="4" t="s">
        <v>352</v>
      </c>
      <c r="B5" s="5" t="n">
        <v>160376</v>
      </c>
    </row>
    <row r="6" spans="1:5">
      <c r="A6" s="4" t="s">
        <v>353</v>
      </c>
      <c r="B6" s="5" t="n">
        <v>234140</v>
      </c>
    </row>
    <row r="7" spans="1:5">
      <c r="A7" s="4" t="s">
        <v>320</v>
      </c>
    </row>
    <row r="8" spans="1:5">
      <c r="A8" s="3" t="s">
        <v>317</v>
      </c>
    </row>
    <row r="9" spans="1:5">
      <c r="A9" s="4" t="s">
        <v>354</v>
      </c>
      <c r="B9" s="5" t="n">
        <v>1417752</v>
      </c>
    </row>
    <row r="10" spans="1:5">
      <c r="A10" s="4" t="s">
        <v>355</v>
      </c>
      <c r="B10" s="5" t="n">
        <v>1413811</v>
      </c>
    </row>
    <row r="11" spans="1:5">
      <c r="A11" s="4" t="s">
        <v>321</v>
      </c>
    </row>
    <row r="12" spans="1:5">
      <c r="A12" s="3" t="s">
        <v>317</v>
      </c>
    </row>
    <row r="13" spans="1:5">
      <c r="A13" s="4" t="s">
        <v>356</v>
      </c>
      <c r="B13" s="5" t="n">
        <v>750000</v>
      </c>
    </row>
    <row r="14" spans="1:5">
      <c r="A14" s="4" t="s">
        <v>357</v>
      </c>
      <c r="B14" s="7" t="n">
        <v>81234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358</v>
      </c>
      <c r="B1" s="2" t="s">
        <v>60</v>
      </c>
      <c r="D1" s="2" t="s">
        <v>1</v>
      </c>
    </row>
    <row r="2" spans="1:5">
      <c r="B2" s="2" t="s">
        <v>2</v>
      </c>
      <c r="C2" s="2" t="s">
        <v>61</v>
      </c>
      <c r="D2" s="2" t="s">
        <v>2</v>
      </c>
      <c r="E2" s="2" t="s">
        <v>61</v>
      </c>
    </row>
    <row r="3" spans="1:5">
      <c r="A3" s="3" t="s">
        <v>153</v>
      </c>
    </row>
    <row r="4" spans="1:5">
      <c r="A4" s="4" t="s">
        <v>359</v>
      </c>
      <c r="B4" s="7" t="n">
        <v>15947</v>
      </c>
      <c r="C4" s="7" t="n">
        <v>26959</v>
      </c>
      <c r="D4" s="7" t="n">
        <v>21987</v>
      </c>
      <c r="E4" s="7" t="n">
        <v>48226</v>
      </c>
    </row>
    <row r="5" spans="1:5">
      <c r="A5" s="4" t="s">
        <v>360</v>
      </c>
      <c r="D5" s="4" t="s">
        <v>361</v>
      </c>
      <c r="E5" s="4" t="s">
        <v>36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63805</v>
      </c>
      <c r="C4" s="7" t="n">
        <v>249077</v>
      </c>
      <c r="D4" s="7" t="n">
        <v>522216</v>
      </c>
      <c r="E4" s="7" t="n">
        <v>485211</v>
      </c>
    </row>
    <row r="5" spans="1:5">
      <c r="A5" s="4" t="s">
        <v>64</v>
      </c>
      <c r="B5" s="5" t="n">
        <v>90996</v>
      </c>
      <c r="C5" s="5" t="n">
        <v>87081</v>
      </c>
      <c r="D5" s="5" t="n">
        <v>178280</v>
      </c>
      <c r="E5" s="5" t="n">
        <v>170154</v>
      </c>
    </row>
    <row r="6" spans="1:5">
      <c r="A6" s="4" t="s">
        <v>65</v>
      </c>
      <c r="B6" s="5" t="n">
        <v>354801</v>
      </c>
      <c r="C6" s="5" t="n">
        <v>336158</v>
      </c>
      <c r="D6" s="5" t="n">
        <v>700496</v>
      </c>
      <c r="E6" s="5" t="n">
        <v>655365</v>
      </c>
    </row>
    <row r="7" spans="1:5">
      <c r="A7" s="3" t="s">
        <v>66</v>
      </c>
    </row>
    <row r="8" spans="1:5">
      <c r="A8" s="4" t="s">
        <v>67</v>
      </c>
      <c r="B8" s="5" t="n">
        <v>121288</v>
      </c>
      <c r="C8" s="5" t="n">
        <v>115499</v>
      </c>
      <c r="D8" s="5" t="n">
        <v>242474</v>
      </c>
      <c r="E8" s="5" t="n">
        <v>227832</v>
      </c>
    </row>
    <row r="9" spans="1:5">
      <c r="A9" s="4" t="s">
        <v>68</v>
      </c>
      <c r="B9" s="5" t="n">
        <v>10123</v>
      </c>
      <c r="C9" s="5" t="n">
        <v>7062</v>
      </c>
      <c r="D9" s="5" t="n">
        <v>20949</v>
      </c>
      <c r="E9" s="5" t="n">
        <v>15968</v>
      </c>
    </row>
    <row r="10" spans="1:5">
      <c r="A10" s="4" t="s">
        <v>69</v>
      </c>
      <c r="B10" s="5" t="n">
        <v>46973</v>
      </c>
      <c r="C10" s="5" t="n">
        <v>52738</v>
      </c>
      <c r="D10" s="5" t="n">
        <v>95237</v>
      </c>
      <c r="E10" s="5" t="n">
        <v>103911</v>
      </c>
    </row>
    <row r="11" spans="1:5">
      <c r="A11" s="4" t="s">
        <v>70</v>
      </c>
      <c r="B11" s="5" t="n">
        <v>90996</v>
      </c>
      <c r="C11" s="5" t="n">
        <v>87081</v>
      </c>
      <c r="D11" s="5" t="n">
        <v>178280</v>
      </c>
      <c r="E11" s="5" t="n">
        <v>170154</v>
      </c>
    </row>
    <row r="12" spans="1:5">
      <c r="A12" s="4" t="s">
        <v>71</v>
      </c>
      <c r="B12" s="5" t="n">
        <v>49515</v>
      </c>
      <c r="C12" s="5" t="n">
        <v>46630</v>
      </c>
      <c r="D12" s="5" t="n">
        <v>97629</v>
      </c>
      <c r="E12" s="5" t="n">
        <v>93093</v>
      </c>
    </row>
    <row r="13" spans="1:5">
      <c r="A13" s="4" t="s">
        <v>72</v>
      </c>
      <c r="B13" s="5" t="n">
        <v>3818</v>
      </c>
      <c r="C13" s="5" t="n">
        <v>4844</v>
      </c>
      <c r="D13" s="5" t="n">
        <v>8797</v>
      </c>
      <c r="E13" s="5" t="n">
        <v>4768</v>
      </c>
    </row>
    <row r="14" spans="1:5">
      <c r="A14" s="4" t="s">
        <v>73</v>
      </c>
      <c r="B14" s="5" t="n">
        <v>122</v>
      </c>
      <c r="C14" s="5" t="n">
        <v>76508</v>
      </c>
      <c r="D14" s="5" t="n">
        <v>961</v>
      </c>
      <c r="E14" s="5" t="n">
        <v>79576</v>
      </c>
    </row>
    <row r="15" spans="1:5">
      <c r="A15" s="4" t="s">
        <v>74</v>
      </c>
      <c r="B15" s="5" t="n">
        <v>31966</v>
      </c>
      <c r="C15" s="5" t="n">
        <v>-54204</v>
      </c>
      <c r="D15" s="5" t="n">
        <v>56169</v>
      </c>
      <c r="E15" s="5" t="n">
        <v>-39937</v>
      </c>
    </row>
    <row r="16" spans="1:5">
      <c r="A16" s="4" t="s">
        <v>75</v>
      </c>
      <c r="B16" s="5" t="n">
        <v>38135</v>
      </c>
      <c r="C16" s="5" t="n">
        <v>36543</v>
      </c>
      <c r="D16" s="5" t="n">
        <v>76143</v>
      </c>
      <c r="E16" s="5" t="n">
        <v>73106</v>
      </c>
    </row>
    <row r="17" spans="1:5">
      <c r="A17" s="4" t="s">
        <v>76</v>
      </c>
      <c r="B17" s="5" t="n">
        <v>1850</v>
      </c>
      <c r="C17" s="5" t="n">
        <v>-290</v>
      </c>
      <c r="D17" s="5" t="n">
        <v>-165</v>
      </c>
      <c r="E17" s="5" t="n">
        <v>1670</v>
      </c>
    </row>
    <row r="18" spans="1:5">
      <c r="A18" s="4" t="s">
        <v>77</v>
      </c>
      <c r="C18" s="5" t="n">
        <v>-3971</v>
      </c>
      <c r="E18" s="5" t="n">
        <v>-3971</v>
      </c>
    </row>
    <row r="19" spans="1:5">
      <c r="A19" s="4" t="s">
        <v>78</v>
      </c>
      <c r="B19" s="5" t="n">
        <v>-8019</v>
      </c>
      <c r="C19" s="5" t="n">
        <v>-86486</v>
      </c>
      <c r="D19" s="5" t="n">
        <v>-19809</v>
      </c>
      <c r="E19" s="5" t="n">
        <v>-110742</v>
      </c>
    </row>
    <row r="20" spans="1:5">
      <c r="A20" s="4" t="s">
        <v>79</v>
      </c>
      <c r="B20" s="5" t="n">
        <v>-15947</v>
      </c>
      <c r="C20" s="5" t="n">
        <v>-26959</v>
      </c>
      <c r="D20" s="5" t="n">
        <v>-21987</v>
      </c>
      <c r="E20" s="5" t="n">
        <v>-48226</v>
      </c>
    </row>
    <row r="21" spans="1:5">
      <c r="A21" s="4" t="s">
        <v>80</v>
      </c>
      <c r="B21" s="7" t="n">
        <v>7928</v>
      </c>
      <c r="C21" s="7" t="n">
        <v>-59527</v>
      </c>
      <c r="D21" s="7" t="n">
        <v>2178</v>
      </c>
      <c r="E21" s="7" t="n">
        <v>-625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r="1" spans="1:2">
      <c r="A1" s="1" t="s">
        <v>363</v>
      </c>
      <c r="B1" s="2" t="s">
        <v>93</v>
      </c>
    </row>
    <row r="2" spans="1:2">
      <c r="A2" s="3" t="s">
        <v>156</v>
      </c>
    </row>
    <row r="3" spans="1:2">
      <c r="A3" s="4" t="s">
        <v>364</v>
      </c>
      <c r="B3" s="4" t="s">
        <v>365</v>
      </c>
    </row>
    <row r="4" spans="1:2">
      <c r="A4" s="4" t="s">
        <v>366</v>
      </c>
      <c r="B4" s="4" t="s">
        <v>367</v>
      </c>
    </row>
    <row r="5" spans="1:2">
      <c r="A5" s="4" t="s">
        <v>368</v>
      </c>
      <c r="B5" s="7" t="n">
        <v>350383</v>
      </c>
    </row>
    <row r="6" spans="1:2">
      <c r="A6" s="4" t="s">
        <v>369</v>
      </c>
      <c r="B6" s="7" t="n">
        <v>17372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s="1" t="s">
        <v>370</v>
      </c>
      <c r="B1" s="2" t="s">
        <v>60</v>
      </c>
      <c r="D1" s="2" t="s">
        <v>1</v>
      </c>
    </row>
    <row r="2" spans="1:5">
      <c r="B2" s="2" t="s">
        <v>221</v>
      </c>
      <c r="C2" s="2" t="s">
        <v>371</v>
      </c>
      <c r="D2" s="2" t="s">
        <v>372</v>
      </c>
      <c r="E2" s="2" t="s">
        <v>371</v>
      </c>
    </row>
    <row r="3" spans="1:5">
      <c r="A3" s="3" t="s">
        <v>373</v>
      </c>
    </row>
    <row r="4" spans="1:5">
      <c r="A4" s="4" t="s">
        <v>374</v>
      </c>
      <c r="D4" s="5" t="n">
        <v>3</v>
      </c>
    </row>
    <row r="5" spans="1:5">
      <c r="A5" s="4" t="s">
        <v>375</v>
      </c>
      <c r="B5" s="7" t="n">
        <v>263805</v>
      </c>
      <c r="C5" s="7" t="n">
        <v>249077</v>
      </c>
      <c r="D5" s="7" t="n">
        <v>522216</v>
      </c>
      <c r="E5" s="7" t="n">
        <v>485211</v>
      </c>
    </row>
    <row r="6" spans="1:5">
      <c r="A6" s="4" t="s">
        <v>64</v>
      </c>
      <c r="B6" s="5" t="n">
        <v>90996</v>
      </c>
      <c r="C6" s="5" t="n">
        <v>87081</v>
      </c>
      <c r="D6" s="5" t="n">
        <v>178280</v>
      </c>
      <c r="E6" s="5" t="n">
        <v>170154</v>
      </c>
    </row>
    <row r="7" spans="1:5">
      <c r="A7" s="4" t="s">
        <v>376</v>
      </c>
      <c r="B7" s="5" t="n">
        <v>354801</v>
      </c>
      <c r="C7" s="5" t="n">
        <v>336158</v>
      </c>
      <c r="D7" s="5" t="n">
        <v>700496</v>
      </c>
      <c r="E7" s="5" t="n">
        <v>655365</v>
      </c>
    </row>
    <row r="8" spans="1:5">
      <c r="A8" s="4" t="s">
        <v>377</v>
      </c>
      <c r="B8" s="5" t="n">
        <v>-8019</v>
      </c>
      <c r="C8" s="5" t="n">
        <v>-86486</v>
      </c>
      <c r="D8" s="5" t="n">
        <v>-19809</v>
      </c>
      <c r="E8" s="5" t="n">
        <v>-110742</v>
      </c>
    </row>
    <row r="9" spans="1:5">
      <c r="A9" s="4" t="s">
        <v>75</v>
      </c>
      <c r="B9" s="5" t="n">
        <v>38135</v>
      </c>
      <c r="C9" s="5" t="n">
        <v>36543</v>
      </c>
      <c r="D9" s="5" t="n">
        <v>76143</v>
      </c>
      <c r="E9" s="5" t="n">
        <v>73106</v>
      </c>
    </row>
    <row r="10" spans="1:5">
      <c r="A10" s="4" t="s">
        <v>71</v>
      </c>
      <c r="B10" s="5" t="n">
        <v>49515</v>
      </c>
      <c r="C10" s="5" t="n">
        <v>46630</v>
      </c>
      <c r="D10" s="5" t="n">
        <v>97629</v>
      </c>
      <c r="E10" s="5" t="n">
        <v>93093</v>
      </c>
    </row>
    <row r="11" spans="1:5">
      <c r="A11" s="4" t="s">
        <v>378</v>
      </c>
      <c r="B11" s="5" t="n">
        <v>79631</v>
      </c>
      <c r="C11" s="5" t="n">
        <v>-3313</v>
      </c>
      <c r="D11" s="5" t="n">
        <v>153963</v>
      </c>
      <c r="E11" s="5" t="n">
        <v>55457</v>
      </c>
    </row>
    <row r="12" spans="1:5">
      <c r="A12" s="4" t="s">
        <v>110</v>
      </c>
      <c r="B12" s="5" t="n">
        <v>1998</v>
      </c>
      <c r="C12" s="5" t="n">
        <v>1790</v>
      </c>
      <c r="D12" s="5" t="n">
        <v>4183</v>
      </c>
      <c r="E12" s="5" t="n">
        <v>3682</v>
      </c>
    </row>
    <row r="13" spans="1:5">
      <c r="A13" s="4" t="s">
        <v>379</v>
      </c>
      <c r="B13" s="5" t="n">
        <v>484</v>
      </c>
      <c r="C13" s="5" t="n">
        <v>224</v>
      </c>
      <c r="D13" s="5" t="n">
        <v>926</v>
      </c>
      <c r="E13" s="5" t="n">
        <v>535</v>
      </c>
    </row>
    <row r="14" spans="1:5">
      <c r="A14" s="4" t="s">
        <v>380</v>
      </c>
      <c r="B14" s="5" t="n">
        <v>2385</v>
      </c>
      <c r="C14" s="5" t="n">
        <v>1689</v>
      </c>
      <c r="D14" s="5" t="n">
        <v>3154</v>
      </c>
      <c r="E14" s="5" t="n">
        <v>3554</v>
      </c>
    </row>
    <row r="15" spans="1:5">
      <c r="A15" s="4" t="s">
        <v>381</v>
      </c>
      <c r="B15" s="5" t="n">
        <v>1662</v>
      </c>
      <c r="C15" s="5" t="n">
        <v>1615</v>
      </c>
      <c r="D15" s="5" t="n">
        <v>3179</v>
      </c>
      <c r="E15" s="5" t="n">
        <v>3115</v>
      </c>
    </row>
    <row r="16" spans="1:5">
      <c r="A16" s="4" t="s">
        <v>382</v>
      </c>
      <c r="B16" s="5" t="n">
        <v>2278</v>
      </c>
      <c r="C16" s="5" t="n">
        <v>4307</v>
      </c>
      <c r="D16" s="5" t="n">
        <v>3235</v>
      </c>
      <c r="E16" s="5" t="n">
        <v>9353</v>
      </c>
    </row>
    <row r="17" spans="1:5">
      <c r="A17" s="4" t="s">
        <v>383</v>
      </c>
      <c r="B17" s="5" t="n">
        <v>2014</v>
      </c>
      <c r="C17" s="5" t="n">
        <v>973</v>
      </c>
      <c r="D17" s="5" t="n">
        <v>4118</v>
      </c>
      <c r="E17" s="5" t="n">
        <v>3721</v>
      </c>
    </row>
    <row r="18" spans="1:5">
      <c r="A18" s="4" t="s">
        <v>384</v>
      </c>
      <c r="B18" s="5" t="n">
        <v>3818</v>
      </c>
      <c r="C18" s="5" t="n">
        <v>4844</v>
      </c>
      <c r="D18" s="5" t="n">
        <v>8797</v>
      </c>
      <c r="E18" s="5" t="n">
        <v>4768</v>
      </c>
    </row>
    <row r="19" spans="1:5">
      <c r="A19" s="4" t="s">
        <v>73</v>
      </c>
      <c r="B19" s="5" t="n">
        <v>122</v>
      </c>
      <c r="C19" s="5" t="n">
        <v>76508</v>
      </c>
      <c r="D19" s="5" t="n">
        <v>961</v>
      </c>
      <c r="E19" s="5" t="n">
        <v>79576</v>
      </c>
    </row>
    <row r="20" spans="1:5">
      <c r="A20" s="4" t="s">
        <v>76</v>
      </c>
      <c r="B20" s="5" t="n">
        <v>1850</v>
      </c>
      <c r="C20" s="5" t="n">
        <v>-290</v>
      </c>
      <c r="D20" s="5" t="n">
        <v>-165</v>
      </c>
      <c r="E20" s="5" t="n">
        <v>1670</v>
      </c>
    </row>
    <row r="21" spans="1:5">
      <c r="A21" s="4" t="s">
        <v>385</v>
      </c>
      <c r="B21" s="5" t="n">
        <v>1648</v>
      </c>
      <c r="C21" s="5" t="n">
        <v>1984</v>
      </c>
      <c r="D21" s="5" t="n">
        <v>3100</v>
      </c>
      <c r="E21" s="5" t="n">
        <v>3205</v>
      </c>
    </row>
    <row r="22" spans="1:5">
      <c r="A22" s="4" t="s">
        <v>386</v>
      </c>
      <c r="B22" s="5" t="n">
        <v>18259</v>
      </c>
      <c r="C22" s="5" t="n">
        <v>93644</v>
      </c>
      <c r="D22" s="5" t="n">
        <v>31488</v>
      </c>
      <c r="E22" s="5" t="n">
        <v>113179</v>
      </c>
    </row>
    <row r="23" spans="1:5">
      <c r="A23" s="4" t="s">
        <v>387</v>
      </c>
      <c r="B23" s="5" t="n">
        <v>97890</v>
      </c>
      <c r="C23" s="5" t="n">
        <v>90331</v>
      </c>
      <c r="D23" s="5" t="n">
        <v>185451</v>
      </c>
      <c r="E23" s="5" t="n">
        <v>168636</v>
      </c>
    </row>
    <row r="24" spans="1:5">
      <c r="A24" s="4" t="s">
        <v>388</v>
      </c>
    </row>
    <row r="25" spans="1:5">
      <c r="A25" s="3" t="s">
        <v>373</v>
      </c>
    </row>
    <row r="26" spans="1:5">
      <c r="A26" s="4" t="s">
        <v>375</v>
      </c>
      <c r="B26" s="5" t="n">
        <v>-6355</v>
      </c>
      <c r="C26" s="5" t="n">
        <v>-6078</v>
      </c>
      <c r="D26" s="5" t="n">
        <v>-12772</v>
      </c>
      <c r="E26" s="5" t="n">
        <v>-11419</v>
      </c>
    </row>
    <row r="27" spans="1:5">
      <c r="A27" s="4" t="s">
        <v>64</v>
      </c>
      <c r="B27" s="5" t="n">
        <v>90996</v>
      </c>
      <c r="C27" s="5" t="n">
        <v>87081</v>
      </c>
      <c r="D27" s="5" t="n">
        <v>178280</v>
      </c>
      <c r="E27" s="5" t="n">
        <v>170154</v>
      </c>
    </row>
    <row r="28" spans="1:5">
      <c r="A28" s="4" t="s">
        <v>376</v>
      </c>
      <c r="B28" s="5" t="n">
        <v>83148</v>
      </c>
      <c r="C28" s="5" t="n">
        <v>78516</v>
      </c>
      <c r="D28" s="5" t="n">
        <v>162852</v>
      </c>
      <c r="E28" s="5" t="n">
        <v>153982</v>
      </c>
    </row>
    <row r="29" spans="1:5">
      <c r="A29" s="4" t="s">
        <v>377</v>
      </c>
      <c r="B29" s="5" t="n">
        <v>-117497</v>
      </c>
      <c r="C29" s="5" t="n">
        <v>-112216</v>
      </c>
      <c r="D29" s="5" t="n">
        <v>-231310</v>
      </c>
      <c r="E29" s="5" t="n">
        <v>-221370</v>
      </c>
    </row>
    <row r="30" spans="1:5">
      <c r="A30" s="4" t="s">
        <v>75</v>
      </c>
      <c r="B30" s="5" t="n">
        <v>38135</v>
      </c>
      <c r="C30" s="5" t="n">
        <v>36543</v>
      </c>
      <c r="D30" s="5" t="n">
        <v>76143</v>
      </c>
      <c r="E30" s="5" t="n">
        <v>73106</v>
      </c>
    </row>
    <row r="31" spans="1:5">
      <c r="A31" s="4" t="s">
        <v>71</v>
      </c>
      <c r="B31" s="5" t="n">
        <v>49515</v>
      </c>
      <c r="C31" s="5" t="n">
        <v>46630</v>
      </c>
      <c r="D31" s="5" t="n">
        <v>97629</v>
      </c>
      <c r="E31" s="5" t="n">
        <v>93093</v>
      </c>
    </row>
    <row r="32" spans="1:5">
      <c r="A32" s="4" t="s">
        <v>378</v>
      </c>
      <c r="B32" s="5" t="n">
        <v>-29847</v>
      </c>
      <c r="C32" s="5" t="n">
        <v>-29043</v>
      </c>
      <c r="D32" s="5" t="n">
        <v>-57538</v>
      </c>
      <c r="E32" s="5" t="n">
        <v>-55171</v>
      </c>
    </row>
    <row r="33" spans="1:5">
      <c r="A33" s="4" t="s">
        <v>110</v>
      </c>
      <c r="B33" s="5" t="n">
        <v>1348</v>
      </c>
      <c r="C33" s="5" t="n">
        <v>1205</v>
      </c>
      <c r="D33" s="5" t="n">
        <v>2896</v>
      </c>
      <c r="E33" s="5" t="n">
        <v>2506</v>
      </c>
    </row>
    <row r="34" spans="1:5">
      <c r="A34" s="4" t="s">
        <v>379</v>
      </c>
      <c r="C34" s="5" t="n">
        <v>-358</v>
      </c>
    </row>
    <row r="35" spans="1:5">
      <c r="A35" s="4" t="s">
        <v>380</v>
      </c>
      <c r="B35" s="5" t="n">
        <v>2001</v>
      </c>
      <c r="C35" s="5" t="n">
        <v>1651</v>
      </c>
      <c r="D35" s="5" t="n">
        <v>2241</v>
      </c>
      <c r="E35" s="5" t="n">
        <v>2498</v>
      </c>
    </row>
    <row r="36" spans="1:5">
      <c r="A36" s="4" t="s">
        <v>381</v>
      </c>
      <c r="B36" s="5" t="n">
        <v>1662</v>
      </c>
      <c r="C36" s="5" t="n">
        <v>1615</v>
      </c>
      <c r="D36" s="5" t="n">
        <v>3179</v>
      </c>
      <c r="E36" s="5" t="n">
        <v>3115</v>
      </c>
    </row>
    <row r="37" spans="1:5">
      <c r="A37" s="4" t="s">
        <v>382</v>
      </c>
      <c r="B37" s="5" t="n">
        <v>1000</v>
      </c>
      <c r="C37" s="5" t="n">
        <v>4190</v>
      </c>
      <c r="D37" s="5" t="n">
        <v>1806</v>
      </c>
      <c r="E37" s="5" t="n">
        <v>9067</v>
      </c>
    </row>
    <row r="38" spans="1:5">
      <c r="A38" s="4" t="s">
        <v>383</v>
      </c>
      <c r="B38" s="5" t="n">
        <v>1302</v>
      </c>
      <c r="C38" s="5" t="n">
        <v>542</v>
      </c>
      <c r="D38" s="5" t="n">
        <v>1316</v>
      </c>
      <c r="E38" s="5" t="n">
        <v>1336</v>
      </c>
    </row>
    <row r="39" spans="1:5">
      <c r="A39" s="4" t="s">
        <v>384</v>
      </c>
      <c r="B39" s="5" t="n">
        <v>3818</v>
      </c>
      <c r="C39" s="5" t="n">
        <v>4844</v>
      </c>
      <c r="D39" s="5" t="n">
        <v>8797</v>
      </c>
      <c r="E39" s="5" t="n">
        <v>4768</v>
      </c>
    </row>
    <row r="40" spans="1:5">
      <c r="A40" s="4" t="s">
        <v>73</v>
      </c>
      <c r="B40" s="5" t="n">
        <v>-49</v>
      </c>
      <c r="C40" s="5" t="n">
        <v>73</v>
      </c>
      <c r="D40" s="5" t="n">
        <v>-254</v>
      </c>
      <c r="E40" s="5" t="n">
        <v>53</v>
      </c>
    </row>
    <row r="41" spans="1:5">
      <c r="A41" s="4" t="s">
        <v>76</v>
      </c>
      <c r="B41" s="5" t="n">
        <v>-240</v>
      </c>
      <c r="D41" s="5" t="n">
        <v>-140</v>
      </c>
      <c r="E41" s="5" t="n">
        <v>49</v>
      </c>
    </row>
    <row r="42" spans="1:5">
      <c r="A42" s="4" t="s">
        <v>385</v>
      </c>
      <c r="B42" s="5" t="n">
        <v>856</v>
      </c>
      <c r="C42" s="5" t="n">
        <v>-829</v>
      </c>
      <c r="D42" s="5" t="n">
        <v>1758</v>
      </c>
      <c r="E42" s="5" t="n">
        <v>-287</v>
      </c>
    </row>
    <row r="43" spans="1:5">
      <c r="A43" s="4" t="s">
        <v>386</v>
      </c>
      <c r="B43" s="5" t="n">
        <v>11698</v>
      </c>
      <c r="C43" s="5" t="n">
        <v>12933</v>
      </c>
      <c r="D43" s="5" t="n">
        <v>21599</v>
      </c>
      <c r="E43" s="5" t="n">
        <v>23105</v>
      </c>
    </row>
    <row r="44" spans="1:5">
      <c r="A44" s="4" t="s">
        <v>387</v>
      </c>
      <c r="B44" s="5" t="n">
        <v>-18149</v>
      </c>
      <c r="C44" s="5" t="n">
        <v>-16110</v>
      </c>
      <c r="D44" s="5" t="n">
        <v>-35939</v>
      </c>
      <c r="E44" s="5" t="n">
        <v>-32066</v>
      </c>
    </row>
    <row r="45" spans="1:5">
      <c r="A45" s="4" t="s">
        <v>389</v>
      </c>
    </row>
    <row r="46" spans="1:5">
      <c r="A46" s="3" t="s">
        <v>373</v>
      </c>
    </row>
    <row r="47" spans="1:5">
      <c r="A47" s="4" t="s">
        <v>376</v>
      </c>
      <c r="B47" s="5" t="n">
        <v>-1493</v>
      </c>
      <c r="C47" s="5" t="n">
        <v>-2487</v>
      </c>
      <c r="D47" s="5" t="n">
        <v>-2656</v>
      </c>
      <c r="E47" s="5" t="n">
        <v>-4753</v>
      </c>
    </row>
    <row r="48" spans="1:5">
      <c r="A48" s="4" t="s">
        <v>390</v>
      </c>
    </row>
    <row r="49" spans="1:5">
      <c r="A49" s="3" t="s">
        <v>373</v>
      </c>
    </row>
    <row r="50" spans="1:5">
      <c r="A50" s="4" t="s">
        <v>375</v>
      </c>
      <c r="B50" s="5" t="n">
        <v>67049</v>
      </c>
      <c r="C50" s="5" t="n">
        <v>61888</v>
      </c>
      <c r="D50" s="5" t="n">
        <v>132918</v>
      </c>
      <c r="E50" s="5" t="n">
        <v>116171</v>
      </c>
    </row>
    <row r="51" spans="1:5">
      <c r="A51" s="4" t="s">
        <v>376</v>
      </c>
      <c r="B51" s="5" t="n">
        <v>67304</v>
      </c>
      <c r="C51" s="5" t="n">
        <v>62193</v>
      </c>
      <c r="D51" s="5" t="n">
        <v>133428</v>
      </c>
      <c r="E51" s="5" t="n">
        <v>116931</v>
      </c>
    </row>
    <row r="52" spans="1:5">
      <c r="A52" s="4" t="s">
        <v>377</v>
      </c>
      <c r="B52" s="5" t="n">
        <v>22079</v>
      </c>
      <c r="C52" s="5" t="n">
        <v>22295</v>
      </c>
      <c r="D52" s="5" t="n">
        <v>40938</v>
      </c>
      <c r="E52" s="5" t="n">
        <v>37387</v>
      </c>
    </row>
    <row r="53" spans="1:5">
      <c r="A53" s="4" t="s">
        <v>378</v>
      </c>
      <c r="B53" s="5" t="n">
        <v>22079</v>
      </c>
      <c r="C53" s="5" t="n">
        <v>22295</v>
      </c>
      <c r="D53" s="5" t="n">
        <v>40938</v>
      </c>
      <c r="E53" s="5" t="n">
        <v>37387</v>
      </c>
    </row>
    <row r="54" spans="1:5">
      <c r="A54" s="4" t="s">
        <v>110</v>
      </c>
      <c r="B54" s="5" t="n">
        <v>310</v>
      </c>
      <c r="C54" s="5" t="n">
        <v>160</v>
      </c>
      <c r="D54" s="5" t="n">
        <v>684</v>
      </c>
      <c r="E54" s="5" t="n">
        <v>316</v>
      </c>
    </row>
    <row r="55" spans="1:5">
      <c r="A55" s="4" t="s">
        <v>379</v>
      </c>
      <c r="B55" s="5" t="n">
        <v>324</v>
      </c>
      <c r="C55" s="5" t="n">
        <v>31</v>
      </c>
      <c r="D55" s="5" t="n">
        <v>606</v>
      </c>
      <c r="E55" s="5" t="n">
        <v>76</v>
      </c>
    </row>
    <row r="56" spans="1:5">
      <c r="A56" s="4" t="s">
        <v>380</v>
      </c>
      <c r="B56" s="5" t="n">
        <v>16</v>
      </c>
      <c r="C56" s="5" t="n">
        <v>16</v>
      </c>
      <c r="D56" s="5" t="n">
        <v>33</v>
      </c>
      <c r="E56" s="5" t="n">
        <v>29</v>
      </c>
    </row>
    <row r="57" spans="1:5">
      <c r="A57" s="4" t="s">
        <v>382</v>
      </c>
      <c r="B57" s="5" t="n">
        <v>630</v>
      </c>
      <c r="C57" s="5" t="n">
        <v>66</v>
      </c>
      <c r="D57" s="5" t="n">
        <v>704</v>
      </c>
      <c r="E57" s="5" t="n">
        <v>87</v>
      </c>
    </row>
    <row r="58" spans="1:5">
      <c r="A58" s="4" t="s">
        <v>383</v>
      </c>
      <c r="B58" s="5" t="n">
        <v>104</v>
      </c>
      <c r="C58" s="5" t="n">
        <v>30</v>
      </c>
      <c r="D58" s="5" t="n">
        <v>328</v>
      </c>
      <c r="E58" s="5" t="n">
        <v>1143</v>
      </c>
    </row>
    <row r="59" spans="1:5">
      <c r="A59" s="4" t="s">
        <v>73</v>
      </c>
      <c r="C59" s="5" t="n">
        <v>468</v>
      </c>
      <c r="D59" s="5" t="n">
        <v>107</v>
      </c>
      <c r="E59" s="5" t="n">
        <v>534</v>
      </c>
    </row>
    <row r="60" spans="1:5">
      <c r="A60" s="4" t="s">
        <v>385</v>
      </c>
      <c r="B60" s="5" t="n">
        <v>291</v>
      </c>
      <c r="C60" s="5" t="n">
        <v>90</v>
      </c>
      <c r="D60" s="5" t="n">
        <v>415</v>
      </c>
      <c r="E60" s="5" t="n">
        <v>367</v>
      </c>
    </row>
    <row r="61" spans="1:5">
      <c r="A61" s="4" t="s">
        <v>386</v>
      </c>
      <c r="B61" s="5" t="n">
        <v>1675</v>
      </c>
      <c r="C61" s="5" t="n">
        <v>861</v>
      </c>
      <c r="D61" s="5" t="n">
        <v>2877</v>
      </c>
      <c r="E61" s="5" t="n">
        <v>2552</v>
      </c>
    </row>
    <row r="62" spans="1:5">
      <c r="A62" s="4" t="s">
        <v>387</v>
      </c>
      <c r="B62" s="5" t="n">
        <v>23754</v>
      </c>
      <c r="C62" s="5" t="n">
        <v>23156</v>
      </c>
      <c r="D62" s="5" t="n">
        <v>43815</v>
      </c>
      <c r="E62" s="5" t="n">
        <v>39939</v>
      </c>
    </row>
    <row r="63" spans="1:5">
      <c r="A63" s="4" t="s">
        <v>391</v>
      </c>
    </row>
    <row r="64" spans="1:5">
      <c r="A64" s="3" t="s">
        <v>373</v>
      </c>
    </row>
    <row r="65" spans="1:5">
      <c r="A65" s="4" t="s">
        <v>376</v>
      </c>
      <c r="B65" s="5" t="n">
        <v>-255</v>
      </c>
      <c r="C65" s="5" t="n">
        <v>-305</v>
      </c>
      <c r="D65" s="5" t="n">
        <v>-510</v>
      </c>
      <c r="E65" s="5" t="n">
        <v>-760</v>
      </c>
    </row>
    <row r="66" spans="1:5">
      <c r="A66" s="4" t="s">
        <v>392</v>
      </c>
    </row>
    <row r="67" spans="1:5">
      <c r="A67" s="3" t="s">
        <v>373</v>
      </c>
    </row>
    <row r="68" spans="1:5">
      <c r="A68" s="4" t="s">
        <v>375</v>
      </c>
      <c r="B68" s="5" t="n">
        <v>92691</v>
      </c>
      <c r="C68" s="5" t="n">
        <v>84351</v>
      </c>
      <c r="D68" s="5" t="n">
        <v>182900</v>
      </c>
      <c r="E68" s="5" t="n">
        <v>167109</v>
      </c>
    </row>
    <row r="69" spans="1:5">
      <c r="A69" s="4" t="s">
        <v>376</v>
      </c>
      <c r="B69" s="5" t="n">
        <v>92761</v>
      </c>
      <c r="C69" s="5" t="n">
        <v>84455</v>
      </c>
      <c r="D69" s="5" t="n">
        <v>183022</v>
      </c>
      <c r="E69" s="5" t="n">
        <v>167290</v>
      </c>
    </row>
    <row r="70" spans="1:5">
      <c r="A70" s="4" t="s">
        <v>377</v>
      </c>
      <c r="B70" s="5" t="n">
        <v>46797</v>
      </c>
      <c r="C70" s="5" t="n">
        <v>40114</v>
      </c>
      <c r="D70" s="5" t="n">
        <v>93518</v>
      </c>
      <c r="E70" s="5" t="n">
        <v>78671</v>
      </c>
    </row>
    <row r="71" spans="1:5">
      <c r="A71" s="4" t="s">
        <v>378</v>
      </c>
      <c r="B71" s="5" t="n">
        <v>46797</v>
      </c>
      <c r="C71" s="5" t="n">
        <v>40114</v>
      </c>
      <c r="D71" s="5" t="n">
        <v>93518</v>
      </c>
      <c r="E71" s="5" t="n">
        <v>78671</v>
      </c>
    </row>
    <row r="72" spans="1:5">
      <c r="A72" s="4" t="s">
        <v>110</v>
      </c>
      <c r="B72" s="5" t="n">
        <v>141</v>
      </c>
      <c r="C72" s="5" t="n">
        <v>141</v>
      </c>
      <c r="D72" s="5" t="n">
        <v>256</v>
      </c>
      <c r="E72" s="5" t="n">
        <v>298</v>
      </c>
    </row>
    <row r="73" spans="1:5">
      <c r="A73" s="4" t="s">
        <v>379</v>
      </c>
      <c r="D73" s="5" t="n">
        <v>2</v>
      </c>
      <c r="E73" s="5" t="n">
        <v>12</v>
      </c>
    </row>
    <row r="74" spans="1:5">
      <c r="A74" s="4" t="s">
        <v>380</v>
      </c>
      <c r="B74" s="5" t="n">
        <v>32</v>
      </c>
      <c r="C74" s="5" t="n">
        <v>10</v>
      </c>
      <c r="D74" s="5" t="n">
        <v>52</v>
      </c>
      <c r="E74" s="5" t="n">
        <v>38</v>
      </c>
    </row>
    <row r="75" spans="1:5">
      <c r="A75" s="4" t="s">
        <v>382</v>
      </c>
      <c r="B75" s="5" t="n">
        <v>300</v>
      </c>
      <c r="C75" s="5" t="n">
        <v>17</v>
      </c>
      <c r="D75" s="5" t="n">
        <v>354</v>
      </c>
      <c r="E75" s="5" t="n">
        <v>136</v>
      </c>
    </row>
    <row r="76" spans="1:5">
      <c r="A76" s="4" t="s">
        <v>383</v>
      </c>
      <c r="B76" s="5" t="n">
        <v>451</v>
      </c>
      <c r="C76" s="5" t="n">
        <v>80</v>
      </c>
      <c r="D76" s="5" t="n">
        <v>310</v>
      </c>
      <c r="E76" s="5" t="n">
        <v>359</v>
      </c>
    </row>
    <row r="77" spans="1:5">
      <c r="A77" s="4" t="s">
        <v>73</v>
      </c>
      <c r="B77" s="5" t="n">
        <v>60</v>
      </c>
      <c r="C77" s="5" t="n">
        <v>2031</v>
      </c>
      <c r="D77" s="5" t="n">
        <v>844</v>
      </c>
      <c r="E77" s="5" t="n">
        <v>2613</v>
      </c>
    </row>
    <row r="78" spans="1:5">
      <c r="A78" s="4" t="s">
        <v>76</v>
      </c>
      <c r="B78" s="5" t="n">
        <v>1463</v>
      </c>
      <c r="C78" s="5" t="n">
        <v>-290</v>
      </c>
      <c r="D78" s="5" t="n">
        <v>-66</v>
      </c>
      <c r="E78" s="5" t="n">
        <v>1169</v>
      </c>
    </row>
    <row r="79" spans="1:5">
      <c r="A79" s="4" t="s">
        <v>385</v>
      </c>
      <c r="B79" s="5" t="n">
        <v>296</v>
      </c>
      <c r="C79" s="5" t="n">
        <v>166</v>
      </c>
      <c r="D79" s="5" t="n">
        <v>391</v>
      </c>
      <c r="E79" s="5" t="n">
        <v>222</v>
      </c>
    </row>
    <row r="80" spans="1:5">
      <c r="A80" s="4" t="s">
        <v>386</v>
      </c>
      <c r="B80" s="5" t="n">
        <v>2743</v>
      </c>
      <c r="C80" s="5" t="n">
        <v>2155</v>
      </c>
      <c r="D80" s="5" t="n">
        <v>2143</v>
      </c>
      <c r="E80" s="5" t="n">
        <v>4847</v>
      </c>
    </row>
    <row r="81" spans="1:5">
      <c r="A81" s="4" t="s">
        <v>387</v>
      </c>
      <c r="B81" s="5" t="n">
        <v>49540</v>
      </c>
      <c r="C81" s="5" t="n">
        <v>42269</v>
      </c>
      <c r="D81" s="5" t="n">
        <v>95661</v>
      </c>
      <c r="E81" s="5" t="n">
        <v>83518</v>
      </c>
    </row>
    <row r="82" spans="1:5">
      <c r="A82" s="4" t="s">
        <v>393</v>
      </c>
    </row>
    <row r="83" spans="1:5">
      <c r="A83" s="3" t="s">
        <v>373</v>
      </c>
    </row>
    <row r="84" spans="1:5">
      <c r="A84" s="4" t="s">
        <v>376</v>
      </c>
      <c r="B84" s="5" t="n">
        <v>-70</v>
      </c>
      <c r="C84" s="5" t="n">
        <v>-104</v>
      </c>
      <c r="D84" s="5" t="n">
        <v>-122</v>
      </c>
      <c r="E84" s="5" t="n">
        <v>-181</v>
      </c>
    </row>
    <row r="85" spans="1:5">
      <c r="A85" s="4" t="s">
        <v>394</v>
      </c>
    </row>
    <row r="86" spans="1:5">
      <c r="A86" s="3" t="s">
        <v>373</v>
      </c>
    </row>
    <row r="87" spans="1:5">
      <c r="A87" s="4" t="s">
        <v>375</v>
      </c>
      <c r="B87" s="5" t="n">
        <v>110420</v>
      </c>
      <c r="C87" s="5" t="n">
        <v>108916</v>
      </c>
      <c r="D87" s="5" t="n">
        <v>219170</v>
      </c>
      <c r="E87" s="5" t="n">
        <v>213350</v>
      </c>
    </row>
    <row r="88" spans="1:5">
      <c r="A88" s="4" t="s">
        <v>376</v>
      </c>
      <c r="B88" s="5" t="n">
        <v>111588</v>
      </c>
      <c r="C88" s="5" t="n">
        <v>110994</v>
      </c>
      <c r="D88" s="5" t="n">
        <v>221194</v>
      </c>
      <c r="E88" s="5" t="n">
        <v>217162</v>
      </c>
    </row>
    <row r="89" spans="1:5">
      <c r="A89" s="4" t="s">
        <v>377</v>
      </c>
      <c r="B89" s="5" t="n">
        <v>40602</v>
      </c>
      <c r="C89" s="5" t="n">
        <v>-36679</v>
      </c>
      <c r="D89" s="5" t="n">
        <v>77045</v>
      </c>
      <c r="E89" s="5" t="n">
        <v>-5430</v>
      </c>
    </row>
    <row r="90" spans="1:5">
      <c r="A90" s="4" t="s">
        <v>378</v>
      </c>
      <c r="B90" s="5" t="n">
        <v>40602</v>
      </c>
      <c r="C90" s="5" t="n">
        <v>-36679</v>
      </c>
      <c r="D90" s="5" t="n">
        <v>77045</v>
      </c>
      <c r="E90" s="5" t="n">
        <v>-5430</v>
      </c>
    </row>
    <row r="91" spans="1:5">
      <c r="A91" s="4" t="s">
        <v>110</v>
      </c>
      <c r="B91" s="5" t="n">
        <v>199</v>
      </c>
      <c r="C91" s="5" t="n">
        <v>284</v>
      </c>
      <c r="D91" s="5" t="n">
        <v>347</v>
      </c>
      <c r="E91" s="5" t="n">
        <v>562</v>
      </c>
    </row>
    <row r="92" spans="1:5">
      <c r="A92" s="4" t="s">
        <v>379</v>
      </c>
      <c r="B92" s="5" t="n">
        <v>160</v>
      </c>
      <c r="C92" s="5" t="n">
        <v>551</v>
      </c>
      <c r="D92" s="5" t="n">
        <v>318</v>
      </c>
      <c r="E92" s="5" t="n">
        <v>447</v>
      </c>
    </row>
    <row r="93" spans="1:5">
      <c r="A93" s="4" t="s">
        <v>380</v>
      </c>
      <c r="B93" s="5" t="n">
        <v>336</v>
      </c>
      <c r="C93" s="5" t="n">
        <v>12</v>
      </c>
      <c r="D93" s="5" t="n">
        <v>828</v>
      </c>
      <c r="E93" s="5" t="n">
        <v>989</v>
      </c>
    </row>
    <row r="94" spans="1:5">
      <c r="A94" s="4" t="s">
        <v>382</v>
      </c>
      <c r="B94" s="5" t="n">
        <v>348</v>
      </c>
      <c r="C94" s="5" t="n">
        <v>34</v>
      </c>
      <c r="D94" s="5" t="n">
        <v>371</v>
      </c>
      <c r="E94" s="5" t="n">
        <v>63</v>
      </c>
    </row>
    <row r="95" spans="1:5">
      <c r="A95" s="4" t="s">
        <v>383</v>
      </c>
      <c r="B95" s="5" t="n">
        <v>157</v>
      </c>
      <c r="C95" s="5" t="n">
        <v>321</v>
      </c>
      <c r="D95" s="5" t="n">
        <v>2164</v>
      </c>
      <c r="E95" s="5" t="n">
        <v>883</v>
      </c>
    </row>
    <row r="96" spans="1:5">
      <c r="A96" s="4" t="s">
        <v>73</v>
      </c>
      <c r="B96" s="5" t="n">
        <v>111</v>
      </c>
      <c r="C96" s="5" t="n">
        <v>73936</v>
      </c>
      <c r="D96" s="5" t="n">
        <v>264</v>
      </c>
      <c r="E96" s="5" t="n">
        <v>76376</v>
      </c>
    </row>
    <row r="97" spans="1:5">
      <c r="A97" s="4" t="s">
        <v>76</v>
      </c>
      <c r="B97" s="5" t="n">
        <v>627</v>
      </c>
      <c r="D97" s="5" t="n">
        <v>41</v>
      </c>
      <c r="E97" s="5" t="n">
        <v>452</v>
      </c>
    </row>
    <row r="98" spans="1:5">
      <c r="A98" s="4" t="s">
        <v>385</v>
      </c>
      <c r="B98" s="5" t="n">
        <v>205</v>
      </c>
      <c r="C98" s="5" t="n">
        <v>2557</v>
      </c>
      <c r="D98" s="5" t="n">
        <v>536</v>
      </c>
      <c r="E98" s="5" t="n">
        <v>2903</v>
      </c>
    </row>
    <row r="99" spans="1:5">
      <c r="A99" s="4" t="s">
        <v>386</v>
      </c>
      <c r="B99" s="5" t="n">
        <v>2143</v>
      </c>
      <c r="C99" s="5" t="n">
        <v>77695</v>
      </c>
      <c r="D99" s="5" t="n">
        <v>4869</v>
      </c>
      <c r="E99" s="5" t="n">
        <v>82675</v>
      </c>
    </row>
    <row r="100" spans="1:5">
      <c r="A100" s="4" t="s">
        <v>387</v>
      </c>
      <c r="B100" s="5" t="n">
        <v>42745</v>
      </c>
      <c r="C100" s="5" t="n">
        <v>41016</v>
      </c>
      <c r="D100" s="5" t="n">
        <v>81914</v>
      </c>
      <c r="E100" s="5" t="n">
        <v>77245</v>
      </c>
    </row>
    <row r="101" spans="1:5">
      <c r="A101" s="4" t="s">
        <v>395</v>
      </c>
    </row>
    <row r="102" spans="1:5">
      <c r="A102" s="3" t="s">
        <v>373</v>
      </c>
    </row>
    <row r="103" spans="1:5">
      <c r="A103" s="4" t="s">
        <v>376</v>
      </c>
      <c r="B103" s="7" t="n">
        <v>-1168</v>
      </c>
      <c r="C103" s="7" t="n">
        <v>-2078</v>
      </c>
      <c r="D103" s="7" t="n">
        <v>-2024</v>
      </c>
      <c r="E103" s="7" t="n">
        <v>-38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6</v>
      </c>
      <c r="B1" s="2" t="s">
        <v>60</v>
      </c>
      <c r="D1" s="2" t="s">
        <v>1</v>
      </c>
    </row>
    <row r="2" spans="1:5">
      <c r="B2" s="2" t="s">
        <v>2</v>
      </c>
      <c r="C2" s="2" t="s">
        <v>61</v>
      </c>
      <c r="D2" s="2" t="s">
        <v>2</v>
      </c>
      <c r="E2" s="2" t="s">
        <v>61</v>
      </c>
    </row>
    <row r="3" spans="1:5">
      <c r="A3" s="3" t="s">
        <v>397</v>
      </c>
    </row>
    <row r="4" spans="1:5">
      <c r="A4" s="4" t="s">
        <v>398</v>
      </c>
      <c r="D4" s="7" t="n">
        <v>902065</v>
      </c>
      <c r="E4" s="7" t="n">
        <v>968546</v>
      </c>
    </row>
    <row r="5" spans="1:5">
      <c r="A5" s="4" t="s">
        <v>399</v>
      </c>
      <c r="B5" s="7" t="n">
        <v>92</v>
      </c>
      <c r="C5" s="7" t="n">
        <v>100</v>
      </c>
      <c r="D5" s="5" t="n">
        <v>-184</v>
      </c>
      <c r="E5" s="5" t="n">
        <v>27</v>
      </c>
    </row>
    <row r="6" spans="1:5">
      <c r="A6" s="4" t="s">
        <v>398</v>
      </c>
      <c r="B6" s="5" t="n">
        <v>904915</v>
      </c>
      <c r="C6" s="5" t="n">
        <v>910103</v>
      </c>
      <c r="D6" s="5" t="n">
        <v>904915</v>
      </c>
      <c r="E6" s="5" t="n">
        <v>910103</v>
      </c>
    </row>
    <row r="7" spans="1:5">
      <c r="A7" s="4" t="s">
        <v>400</v>
      </c>
    </row>
    <row r="8" spans="1:5">
      <c r="A8" s="3" t="s">
        <v>397</v>
      </c>
    </row>
    <row r="9" spans="1:5">
      <c r="A9" s="4" t="s">
        <v>398</v>
      </c>
      <c r="D9" s="5" t="n">
        <v>-483</v>
      </c>
    </row>
    <row r="10" spans="1:5">
      <c r="A10" s="4" t="s">
        <v>399</v>
      </c>
      <c r="D10" s="5" t="n">
        <v>-184</v>
      </c>
    </row>
    <row r="11" spans="1:5">
      <c r="A11" s="4" t="s">
        <v>398</v>
      </c>
      <c r="B11" s="5" t="n">
        <v>-667</v>
      </c>
      <c r="D11" s="5" t="n">
        <v>-667</v>
      </c>
    </row>
    <row r="12" spans="1:5">
      <c r="A12" s="4" t="s">
        <v>401</v>
      </c>
    </row>
    <row r="13" spans="1:5">
      <c r="A13" s="3" t="s">
        <v>397</v>
      </c>
    </row>
    <row r="14" spans="1:5">
      <c r="A14" s="4" t="s">
        <v>398</v>
      </c>
      <c r="D14" s="5" t="n">
        <v>-1472</v>
      </c>
    </row>
    <row r="15" spans="1:5">
      <c r="A15" s="4" t="s">
        <v>402</v>
      </c>
      <c r="D15" s="5" t="n">
        <v>832</v>
      </c>
    </row>
    <row r="16" spans="1:5">
      <c r="A16" s="4" t="s">
        <v>403</v>
      </c>
      <c r="D16" s="5" t="n">
        <v>-1283</v>
      </c>
    </row>
    <row r="17" spans="1:5">
      <c r="A17" s="4" t="s">
        <v>398</v>
      </c>
      <c r="B17" s="5" t="n">
        <v>-1923</v>
      </c>
      <c r="D17" s="5" t="n">
        <v>-1923</v>
      </c>
    </row>
    <row r="18" spans="1:5">
      <c r="A18" s="4" t="s">
        <v>92</v>
      </c>
    </row>
    <row r="19" spans="1:5">
      <c r="A19" s="3" t="s">
        <v>397</v>
      </c>
    </row>
    <row r="20" spans="1:5">
      <c r="A20" s="4" t="s">
        <v>398</v>
      </c>
      <c r="D20" s="5" t="n">
        <v>-1955</v>
      </c>
      <c r="E20" s="5" t="n">
        <v>-1343</v>
      </c>
    </row>
    <row r="21" spans="1:5">
      <c r="A21" s="4" t="s">
        <v>399</v>
      </c>
      <c r="D21" s="5" t="n">
        <v>-184</v>
      </c>
      <c r="E21" s="5" t="n">
        <v>27</v>
      </c>
    </row>
    <row r="22" spans="1:5">
      <c r="A22" s="4" t="s">
        <v>402</v>
      </c>
      <c r="D22" s="5" t="n">
        <v>832</v>
      </c>
    </row>
    <row r="23" spans="1:5">
      <c r="A23" s="4" t="s">
        <v>403</v>
      </c>
      <c r="D23" s="5" t="n">
        <v>-1283</v>
      </c>
    </row>
    <row r="24" spans="1:5">
      <c r="A24" s="4" t="s">
        <v>398</v>
      </c>
      <c r="B24" s="7" t="n">
        <v>-2590</v>
      </c>
      <c r="C24" s="7" t="n">
        <v>-2175</v>
      </c>
      <c r="D24" s="7" t="n">
        <v>-2590</v>
      </c>
      <c r="E24" s="7" t="n">
        <v>-21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04</v>
      </c>
      <c r="B1" s="2" t="s">
        <v>2</v>
      </c>
      <c r="C1" s="2" t="s">
        <v>23</v>
      </c>
      <c r="D1" s="2" t="s">
        <v>61</v>
      </c>
      <c r="E1" s="2" t="s">
        <v>349</v>
      </c>
    </row>
    <row r="2" spans="1:5">
      <c r="A2" s="3" t="s">
        <v>24</v>
      </c>
    </row>
    <row r="3" spans="1:5">
      <c r="A3" s="4" t="s">
        <v>25</v>
      </c>
      <c r="B3" s="7" t="n">
        <v>160376</v>
      </c>
      <c r="C3" s="7" t="n">
        <v>82306</v>
      </c>
      <c r="D3" s="7" t="n">
        <v>71177</v>
      </c>
      <c r="E3" s="7" t="n">
        <v>76538</v>
      </c>
    </row>
    <row r="4" spans="1:5">
      <c r="A4" s="4" t="s">
        <v>351</v>
      </c>
      <c r="B4" s="5" t="n">
        <v>234140</v>
      </c>
      <c r="C4" s="5" t="n">
        <v>233791</v>
      </c>
    </row>
    <row r="5" spans="1:5">
      <c r="A5" s="4" t="s">
        <v>27</v>
      </c>
      <c r="B5" s="5" t="n">
        <v>14055</v>
      </c>
      <c r="C5" s="5" t="n">
        <v>18893</v>
      </c>
    </row>
    <row r="6" spans="1:5">
      <c r="A6" s="4" t="s">
        <v>28</v>
      </c>
      <c r="B6" s="5" t="n">
        <v>29939</v>
      </c>
      <c r="C6" s="5" t="n">
        <v>29246</v>
      </c>
    </row>
    <row r="7" spans="1:5">
      <c r="A7" s="4" t="s">
        <v>29</v>
      </c>
      <c r="B7" s="5" t="n">
        <v>438510</v>
      </c>
      <c r="C7" s="5" t="n">
        <v>364236</v>
      </c>
    </row>
    <row r="8" spans="1:5">
      <c r="A8" s="4" t="s">
        <v>30</v>
      </c>
      <c r="B8" s="5" t="n">
        <v>222392</v>
      </c>
      <c r="C8" s="5" t="n">
        <v>244153</v>
      </c>
    </row>
    <row r="9" spans="1:5">
      <c r="A9" s="4" t="s">
        <v>31</v>
      </c>
      <c r="B9" s="5" t="n">
        <v>1697891</v>
      </c>
      <c r="C9" s="5" t="n">
        <v>1702569</v>
      </c>
    </row>
    <row r="10" spans="1:5">
      <c r="A10" s="4" t="s">
        <v>32</v>
      </c>
      <c r="B10" s="5" t="n">
        <v>1484772</v>
      </c>
      <c r="C10" s="5" t="n">
        <v>1539394</v>
      </c>
    </row>
    <row r="11" spans="1:5">
      <c r="A11" s="4" t="s">
        <v>33</v>
      </c>
      <c r="B11" s="5" t="n">
        <v>18849</v>
      </c>
      <c r="C11" s="5" t="n">
        <v>20312</v>
      </c>
    </row>
    <row r="12" spans="1:5">
      <c r="A12" s="4" t="s">
        <v>34</v>
      </c>
      <c r="B12" s="5" t="n">
        <v>3862414</v>
      </c>
      <c r="C12" s="5" t="n">
        <v>3870664</v>
      </c>
    </row>
    <row r="13" spans="1:5">
      <c r="A13" s="3" t="s">
        <v>35</v>
      </c>
    </row>
    <row r="14" spans="1:5">
      <c r="A14" s="4" t="s">
        <v>36</v>
      </c>
      <c r="B14" s="5" t="n">
        <v>21896</v>
      </c>
      <c r="C14" s="5" t="n">
        <v>16399</v>
      </c>
    </row>
    <row r="15" spans="1:5">
      <c r="A15" s="4" t="s">
        <v>37</v>
      </c>
      <c r="B15" s="5" t="n">
        <v>196494</v>
      </c>
      <c r="C15" s="5" t="n">
        <v>175206</v>
      </c>
    </row>
    <row r="16" spans="1:5">
      <c r="A16" s="4" t="s">
        <v>38</v>
      </c>
      <c r="B16" s="5" t="n">
        <v>10636</v>
      </c>
      <c r="C16" s="5" t="n">
        <v>10518</v>
      </c>
    </row>
    <row r="17" spans="1:5">
      <c r="A17" s="4" t="s">
        <v>39</v>
      </c>
      <c r="B17" s="5" t="n">
        <v>27133</v>
      </c>
      <c r="C17" s="5" t="n">
        <v>27308</v>
      </c>
    </row>
    <row r="18" spans="1:5">
      <c r="A18" s="4" t="s">
        <v>40</v>
      </c>
      <c r="B18" s="5" t="n">
        <v>256159</v>
      </c>
      <c r="C18" s="5" t="n">
        <v>229431</v>
      </c>
    </row>
    <row r="19" spans="1:5">
      <c r="A19" s="4" t="s">
        <v>41</v>
      </c>
      <c r="B19" s="5" t="n">
        <v>2137214</v>
      </c>
      <c r="C19" s="5" t="n">
        <v>2146597</v>
      </c>
    </row>
    <row r="20" spans="1:5">
      <c r="A20" s="4" t="s">
        <v>42</v>
      </c>
      <c r="B20" s="5" t="n">
        <v>378488</v>
      </c>
      <c r="C20" s="5" t="n">
        <v>413227</v>
      </c>
    </row>
    <row r="21" spans="1:5">
      <c r="A21" s="4" t="s">
        <v>43</v>
      </c>
      <c r="B21" s="5" t="n">
        <v>172780</v>
      </c>
      <c r="C21" s="5" t="n">
        <v>163983</v>
      </c>
    </row>
    <row r="22" spans="1:5">
      <c r="A22" s="4" t="s">
        <v>44</v>
      </c>
      <c r="B22" s="7" t="n">
        <v>12858</v>
      </c>
      <c r="C22" s="5" t="n">
        <v>15361</v>
      </c>
    </row>
    <row r="23" spans="1:5">
      <c r="A23" s="4" t="s">
        <v>45</v>
      </c>
    </row>
    <row r="24" spans="1:5">
      <c r="A24" s="4" t="s">
        <v>405</v>
      </c>
      <c r="B24" s="7" t="n">
        <v>904915</v>
      </c>
      <c r="C24" s="5" t="n">
        <v>902065</v>
      </c>
    </row>
    <row r="25" spans="1:5">
      <c r="A25" s="4" t="s">
        <v>52</v>
      </c>
      <c r="B25" s="5" t="n">
        <v>3862414</v>
      </c>
      <c r="C25" s="5" t="n">
        <v>3870664</v>
      </c>
    </row>
    <row r="26" spans="1:5">
      <c r="A26" s="4" t="s">
        <v>406</v>
      </c>
    </row>
    <row r="27" spans="1:5">
      <c r="A27" s="3" t="s">
        <v>24</v>
      </c>
    </row>
    <row r="28" spans="1:5">
      <c r="A28" s="4" t="s">
        <v>407</v>
      </c>
      <c r="B28" s="5" t="n">
        <v>-235147</v>
      </c>
      <c r="C28" s="5" t="n">
        <v>-180610</v>
      </c>
    </row>
    <row r="29" spans="1:5">
      <c r="A29" s="4" t="s">
        <v>408</v>
      </c>
      <c r="B29" s="5" t="n">
        <v>-1784204</v>
      </c>
      <c r="C29" s="5" t="n">
        <v>-1740062</v>
      </c>
    </row>
    <row r="30" spans="1:5">
      <c r="A30" s="4" t="s">
        <v>33</v>
      </c>
      <c r="B30" s="5" t="n">
        <v>-177142</v>
      </c>
      <c r="C30" s="5" t="n">
        <v>-149647</v>
      </c>
    </row>
    <row r="31" spans="1:5">
      <c r="A31" s="4" t="s">
        <v>34</v>
      </c>
      <c r="B31" s="5" t="n">
        <v>-2196493</v>
      </c>
      <c r="C31" s="5" t="n">
        <v>-2070319</v>
      </c>
    </row>
    <row r="32" spans="1:5">
      <c r="A32" s="3" t="s">
        <v>35</v>
      </c>
    </row>
    <row r="33" spans="1:5">
      <c r="A33" s="4" t="s">
        <v>409</v>
      </c>
      <c r="B33" s="5" t="n">
        <v>-235147</v>
      </c>
      <c r="C33" s="5" t="n">
        <v>-180610</v>
      </c>
    </row>
    <row r="34" spans="1:5">
      <c r="A34" s="4" t="s">
        <v>42</v>
      </c>
      <c r="B34" s="7" t="n">
        <v>-177142</v>
      </c>
      <c r="C34" s="5" t="n">
        <v>-149647</v>
      </c>
    </row>
    <row r="35" spans="1:5">
      <c r="A35" s="4" t="s">
        <v>45</v>
      </c>
    </row>
    <row r="36" spans="1:5">
      <c r="A36" s="4" t="s">
        <v>405</v>
      </c>
      <c r="B36" s="7" t="n">
        <v>-1784204</v>
      </c>
      <c r="C36" s="5" t="n">
        <v>-1740062</v>
      </c>
    </row>
    <row r="37" spans="1:5">
      <c r="A37" s="4" t="s">
        <v>52</v>
      </c>
      <c r="B37" s="5" t="n">
        <v>-2196493</v>
      </c>
      <c r="C37" s="5" t="n">
        <v>-2070319</v>
      </c>
    </row>
    <row r="38" spans="1:5">
      <c r="A38" s="4" t="s">
        <v>410</v>
      </c>
    </row>
    <row r="39" spans="1:5">
      <c r="A39" s="3" t="s">
        <v>24</v>
      </c>
    </row>
    <row r="40" spans="1:5">
      <c r="A40" s="4" t="s">
        <v>25</v>
      </c>
      <c r="B40" s="5" t="n">
        <v>741</v>
      </c>
      <c r="C40" s="5" t="n">
        <v>796</v>
      </c>
      <c r="D40" s="5" t="n">
        <v>890</v>
      </c>
      <c r="E40" s="5" t="n">
        <v>2794</v>
      </c>
    </row>
    <row r="41" spans="1:5">
      <c r="A41" s="4" t="s">
        <v>28</v>
      </c>
      <c r="B41" s="5" t="n">
        <v>4555</v>
      </c>
      <c r="C41" s="5" t="n">
        <v>2267</v>
      </c>
    </row>
    <row r="42" spans="1:5">
      <c r="A42" s="4" t="s">
        <v>29</v>
      </c>
      <c r="B42" s="5" t="n">
        <v>5296</v>
      </c>
      <c r="C42" s="5" t="n">
        <v>3063</v>
      </c>
    </row>
    <row r="43" spans="1:5">
      <c r="A43" s="4" t="s">
        <v>30</v>
      </c>
      <c r="B43" s="5" t="n">
        <v>5</v>
      </c>
      <c r="C43" s="5" t="n">
        <v>7</v>
      </c>
    </row>
    <row r="44" spans="1:5">
      <c r="A44" s="4" t="s">
        <v>408</v>
      </c>
      <c r="B44" s="5" t="n">
        <v>1784204</v>
      </c>
      <c r="C44" s="5" t="n">
        <v>1740062</v>
      </c>
    </row>
    <row r="45" spans="1:5">
      <c r="A45" s="4" t="s">
        <v>32</v>
      </c>
      <c r="B45" s="5" t="n">
        <v>129000</v>
      </c>
      <c r="C45" s="5" t="n">
        <v>133500</v>
      </c>
    </row>
    <row r="46" spans="1:5">
      <c r="A46" s="4" t="s">
        <v>33</v>
      </c>
      <c r="B46" s="5" t="n">
        <v>179699</v>
      </c>
      <c r="C46" s="5" t="n">
        <v>152689</v>
      </c>
    </row>
    <row r="47" spans="1:5">
      <c r="A47" s="4" t="s">
        <v>34</v>
      </c>
      <c r="B47" s="5" t="n">
        <v>2098204</v>
      </c>
      <c r="C47" s="5" t="n">
        <v>2029321</v>
      </c>
    </row>
    <row r="48" spans="1:5">
      <c r="A48" s="3" t="s">
        <v>35</v>
      </c>
    </row>
    <row r="49" spans="1:5">
      <c r="A49" s="4" t="s">
        <v>37</v>
      </c>
      <c r="B49" s="5" t="n">
        <v>5389</v>
      </c>
      <c r="C49" s="5" t="n">
        <v>4935</v>
      </c>
    </row>
    <row r="50" spans="1:5">
      <c r="A50" s="4" t="s">
        <v>39</v>
      </c>
      <c r="B50" s="5" t="n">
        <v>6709</v>
      </c>
      <c r="C50" s="5" t="n">
        <v>6709</v>
      </c>
    </row>
    <row r="51" spans="1:5">
      <c r="A51" s="4" t="s">
        <v>40</v>
      </c>
      <c r="B51" s="5" t="n">
        <v>12098</v>
      </c>
      <c r="C51" s="5" t="n">
        <v>11644</v>
      </c>
    </row>
    <row r="52" spans="1:5">
      <c r="A52" s="4" t="s">
        <v>409</v>
      </c>
      <c r="B52" s="5" t="n">
        <v>235147</v>
      </c>
      <c r="C52" s="5" t="n">
        <v>180610</v>
      </c>
    </row>
    <row r="53" spans="1:5">
      <c r="A53" s="4" t="s">
        <v>41</v>
      </c>
      <c r="B53" s="5" t="n">
        <v>772075</v>
      </c>
      <c r="C53" s="5" t="n">
        <v>771019</v>
      </c>
    </row>
    <row r="54" spans="1:5">
      <c r="A54" s="4" t="s">
        <v>43</v>
      </c>
      <c r="B54" s="5" t="n">
        <v>172780</v>
      </c>
      <c r="C54" s="5" t="n">
        <v>163983</v>
      </c>
    </row>
    <row r="55" spans="1:5">
      <c r="A55" s="4" t="s">
        <v>44</v>
      </c>
      <c r="B55" s="7" t="n">
        <v>1189</v>
      </c>
    </row>
    <row r="56" spans="1:5">
      <c r="A56" s="4" t="s">
        <v>45</v>
      </c>
    </row>
    <row r="57" spans="1:5">
      <c r="A57" s="4" t="s">
        <v>405</v>
      </c>
      <c r="B57" s="7" t="n">
        <v>904915</v>
      </c>
      <c r="C57" s="5" t="n">
        <v>902065</v>
      </c>
    </row>
    <row r="58" spans="1:5">
      <c r="A58" s="4" t="s">
        <v>52</v>
      </c>
      <c r="B58" s="5" t="n">
        <v>2098204</v>
      </c>
      <c r="C58" s="5" t="n">
        <v>2029321</v>
      </c>
    </row>
    <row r="59" spans="1:5">
      <c r="A59" s="4" t="s">
        <v>411</v>
      </c>
    </row>
    <row r="60" spans="1:5">
      <c r="A60" s="3" t="s">
        <v>24</v>
      </c>
    </row>
    <row r="61" spans="1:5">
      <c r="A61" s="4" t="s">
        <v>25</v>
      </c>
      <c r="B61" s="5" t="n">
        <v>159635</v>
      </c>
      <c r="C61" s="5" t="n">
        <v>81510</v>
      </c>
      <c r="D61" s="7" t="n">
        <v>70287</v>
      </c>
      <c r="E61" s="7" t="n">
        <v>73744</v>
      </c>
    </row>
    <row r="62" spans="1:5">
      <c r="A62" s="4" t="s">
        <v>351</v>
      </c>
      <c r="B62" s="5" t="n">
        <v>234140</v>
      </c>
      <c r="C62" s="5" t="n">
        <v>233791</v>
      </c>
    </row>
    <row r="63" spans="1:5">
      <c r="A63" s="4" t="s">
        <v>27</v>
      </c>
      <c r="B63" s="5" t="n">
        <v>14055</v>
      </c>
      <c r="C63" s="5" t="n">
        <v>18893</v>
      </c>
    </row>
    <row r="64" spans="1:5">
      <c r="A64" s="4" t="s">
        <v>28</v>
      </c>
      <c r="B64" s="5" t="n">
        <v>25384</v>
      </c>
      <c r="C64" s="5" t="n">
        <v>26979</v>
      </c>
    </row>
    <row r="65" spans="1:5">
      <c r="A65" s="4" t="s">
        <v>29</v>
      </c>
      <c r="B65" s="5" t="n">
        <v>433214</v>
      </c>
      <c r="C65" s="5" t="n">
        <v>361173</v>
      </c>
    </row>
    <row r="66" spans="1:5">
      <c r="A66" s="4" t="s">
        <v>30</v>
      </c>
      <c r="B66" s="5" t="n">
        <v>222387</v>
      </c>
      <c r="C66" s="5" t="n">
        <v>244146</v>
      </c>
    </row>
    <row r="67" spans="1:5">
      <c r="A67" s="4" t="s">
        <v>407</v>
      </c>
      <c r="B67" s="5" t="n">
        <v>235147</v>
      </c>
      <c r="C67" s="5" t="n">
        <v>180610</v>
      </c>
    </row>
    <row r="68" spans="1:5">
      <c r="A68" s="4" t="s">
        <v>31</v>
      </c>
      <c r="B68" s="5" t="n">
        <v>1697891</v>
      </c>
      <c r="C68" s="5" t="n">
        <v>1702569</v>
      </c>
    </row>
    <row r="69" spans="1:5">
      <c r="A69" s="4" t="s">
        <v>32</v>
      </c>
      <c r="B69" s="5" t="n">
        <v>1355772</v>
      </c>
      <c r="C69" s="5" t="n">
        <v>1405894</v>
      </c>
    </row>
    <row r="70" spans="1:5">
      <c r="A70" s="4" t="s">
        <v>33</v>
      </c>
      <c r="B70" s="5" t="n">
        <v>16292</v>
      </c>
      <c r="C70" s="5" t="n">
        <v>17270</v>
      </c>
    </row>
    <row r="71" spans="1:5">
      <c r="A71" s="4" t="s">
        <v>34</v>
      </c>
      <c r="B71" s="5" t="n">
        <v>3960703</v>
      </c>
      <c r="C71" s="5" t="n">
        <v>3911662</v>
      </c>
    </row>
    <row r="72" spans="1:5">
      <c r="A72" s="3" t="s">
        <v>35</v>
      </c>
    </row>
    <row r="73" spans="1:5">
      <c r="A73" s="4" t="s">
        <v>36</v>
      </c>
      <c r="B73" s="5" t="n">
        <v>21896</v>
      </c>
      <c r="C73" s="5" t="n">
        <v>16399</v>
      </c>
    </row>
    <row r="74" spans="1:5">
      <c r="A74" s="4" t="s">
        <v>37</v>
      </c>
      <c r="B74" s="5" t="n">
        <v>191105</v>
      </c>
      <c r="C74" s="5" t="n">
        <v>170271</v>
      </c>
    </row>
    <row r="75" spans="1:5">
      <c r="A75" s="4" t="s">
        <v>38</v>
      </c>
      <c r="B75" s="5" t="n">
        <v>10636</v>
      </c>
      <c r="C75" s="5" t="n">
        <v>10518</v>
      </c>
    </row>
    <row r="76" spans="1:5">
      <c r="A76" s="4" t="s">
        <v>39</v>
      </c>
      <c r="B76" s="5" t="n">
        <v>20424</v>
      </c>
      <c r="C76" s="5" t="n">
        <v>20599</v>
      </c>
    </row>
    <row r="77" spans="1:5">
      <c r="A77" s="4" t="s">
        <v>40</v>
      </c>
      <c r="B77" s="5" t="n">
        <v>244061</v>
      </c>
      <c r="C77" s="5" t="n">
        <v>217787</v>
      </c>
    </row>
    <row r="78" spans="1:5">
      <c r="A78" s="4" t="s">
        <v>41</v>
      </c>
      <c r="B78" s="5" t="n">
        <v>1365139</v>
      </c>
      <c r="C78" s="5" t="n">
        <v>1375578</v>
      </c>
    </row>
    <row r="79" spans="1:5">
      <c r="A79" s="4" t="s">
        <v>42</v>
      </c>
      <c r="B79" s="5" t="n">
        <v>555630</v>
      </c>
      <c r="C79" s="5" t="n">
        <v>562874</v>
      </c>
    </row>
    <row r="80" spans="1:5">
      <c r="A80" s="4" t="s">
        <v>44</v>
      </c>
      <c r="B80" s="7" t="n">
        <v>11669</v>
      </c>
      <c r="C80" s="5" t="n">
        <v>15361</v>
      </c>
    </row>
    <row r="81" spans="1:5">
      <c r="A81" s="4" t="s">
        <v>45</v>
      </c>
    </row>
    <row r="82" spans="1:5">
      <c r="A82" s="4" t="s">
        <v>405</v>
      </c>
      <c r="B82" s="7" t="n">
        <v>1784204</v>
      </c>
      <c r="C82" s="5" t="n">
        <v>1740062</v>
      </c>
    </row>
    <row r="83" spans="1:5">
      <c r="A83" s="4" t="s">
        <v>52</v>
      </c>
      <c r="B83" s="7" t="n">
        <v>3960703</v>
      </c>
      <c r="C83" s="7" t="n">
        <v>39116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2</v>
      </c>
      <c r="B1" s="2" t="s">
        <v>60</v>
      </c>
      <c r="D1" s="2" t="s">
        <v>1</v>
      </c>
    </row>
    <row r="2" spans="1:5">
      <c r="B2" s="2" t="s">
        <v>2</v>
      </c>
      <c r="C2" s="2" t="s">
        <v>61</v>
      </c>
      <c r="D2" s="2" t="s">
        <v>2</v>
      </c>
      <c r="E2" s="2" t="s">
        <v>61</v>
      </c>
    </row>
    <row r="3" spans="1:5">
      <c r="A3" s="3" t="s">
        <v>413</v>
      </c>
    </row>
    <row r="4" spans="1:5">
      <c r="A4" s="4" t="s">
        <v>63</v>
      </c>
      <c r="B4" s="7" t="n">
        <v>263805</v>
      </c>
      <c r="C4" s="7" t="n">
        <v>249077</v>
      </c>
      <c r="D4" s="7" t="n">
        <v>522216</v>
      </c>
      <c r="E4" s="7" t="n">
        <v>485211</v>
      </c>
    </row>
    <row r="5" spans="1:5">
      <c r="A5" s="4" t="s">
        <v>64</v>
      </c>
      <c r="B5" s="5" t="n">
        <v>90996</v>
      </c>
      <c r="C5" s="5" t="n">
        <v>87081</v>
      </c>
      <c r="D5" s="5" t="n">
        <v>178280</v>
      </c>
      <c r="E5" s="5" t="n">
        <v>170154</v>
      </c>
    </row>
    <row r="6" spans="1:5">
      <c r="A6" s="4" t="s">
        <v>65</v>
      </c>
      <c r="B6" s="5" t="n">
        <v>354801</v>
      </c>
      <c r="C6" s="5" t="n">
        <v>336158</v>
      </c>
      <c r="D6" s="5" t="n">
        <v>700496</v>
      </c>
      <c r="E6" s="5" t="n">
        <v>655365</v>
      </c>
    </row>
    <row r="7" spans="1:5">
      <c r="A7" s="3" t="s">
        <v>66</v>
      </c>
    </row>
    <row r="8" spans="1:5">
      <c r="A8" s="4" t="s">
        <v>67</v>
      </c>
      <c r="B8" s="5" t="n">
        <v>121288</v>
      </c>
      <c r="C8" s="5" t="n">
        <v>115499</v>
      </c>
      <c r="D8" s="5" t="n">
        <v>242474</v>
      </c>
      <c r="E8" s="5" t="n">
        <v>227832</v>
      </c>
    </row>
    <row r="9" spans="1:5">
      <c r="A9" s="4" t="s">
        <v>68</v>
      </c>
      <c r="B9" s="5" t="n">
        <v>10123</v>
      </c>
      <c r="C9" s="5" t="n">
        <v>7062</v>
      </c>
      <c r="D9" s="5" t="n">
        <v>20949</v>
      </c>
      <c r="E9" s="5" t="n">
        <v>15968</v>
      </c>
    </row>
    <row r="10" spans="1:5">
      <c r="A10" s="4" t="s">
        <v>69</v>
      </c>
      <c r="B10" s="5" t="n">
        <v>46973</v>
      </c>
      <c r="C10" s="5" t="n">
        <v>52738</v>
      </c>
      <c r="D10" s="5" t="n">
        <v>95237</v>
      </c>
      <c r="E10" s="5" t="n">
        <v>103911</v>
      </c>
    </row>
    <row r="11" spans="1:5">
      <c r="A11" s="4" t="s">
        <v>70</v>
      </c>
      <c r="B11" s="5" t="n">
        <v>90996</v>
      </c>
      <c r="C11" s="5" t="n">
        <v>87081</v>
      </c>
      <c r="D11" s="5" t="n">
        <v>178280</v>
      </c>
      <c r="E11" s="5" t="n">
        <v>170154</v>
      </c>
    </row>
    <row r="12" spans="1:5">
      <c r="A12" s="4" t="s">
        <v>71</v>
      </c>
      <c r="B12" s="5" t="n">
        <v>49515</v>
      </c>
      <c r="C12" s="5" t="n">
        <v>46630</v>
      </c>
      <c r="D12" s="5" t="n">
        <v>97629</v>
      </c>
      <c r="E12" s="5" t="n">
        <v>93093</v>
      </c>
    </row>
    <row r="13" spans="1:5">
      <c r="A13" s="4" t="s">
        <v>72</v>
      </c>
      <c r="B13" s="5" t="n">
        <v>3818</v>
      </c>
      <c r="C13" s="5" t="n">
        <v>4844</v>
      </c>
      <c r="D13" s="5" t="n">
        <v>8797</v>
      </c>
      <c r="E13" s="5" t="n">
        <v>4768</v>
      </c>
    </row>
    <row r="14" spans="1:5">
      <c r="A14" s="4" t="s">
        <v>73</v>
      </c>
      <c r="B14" s="5" t="n">
        <v>122</v>
      </c>
      <c r="C14" s="5" t="n">
        <v>76508</v>
      </c>
      <c r="D14" s="5" t="n">
        <v>961</v>
      </c>
      <c r="E14" s="5" t="n">
        <v>79576</v>
      </c>
    </row>
    <row r="15" spans="1:5">
      <c r="A15" s="4" t="s">
        <v>74</v>
      </c>
      <c r="B15" s="5" t="n">
        <v>31966</v>
      </c>
      <c r="C15" s="5" t="n">
        <v>-54204</v>
      </c>
      <c r="D15" s="5" t="n">
        <v>56169</v>
      </c>
      <c r="E15" s="5" t="n">
        <v>-39937</v>
      </c>
    </row>
    <row r="16" spans="1:5">
      <c r="A16" s="4" t="s">
        <v>414</v>
      </c>
      <c r="B16" s="5" t="n">
        <v>38135</v>
      </c>
      <c r="C16" s="5" t="n">
        <v>36543</v>
      </c>
      <c r="D16" s="5" t="n">
        <v>76143</v>
      </c>
      <c r="E16" s="5" t="n">
        <v>73106</v>
      </c>
    </row>
    <row r="17" spans="1:5">
      <c r="A17" s="4" t="s">
        <v>76</v>
      </c>
      <c r="B17" s="5" t="n">
        <v>1850</v>
      </c>
      <c r="C17" s="5" t="n">
        <v>-290</v>
      </c>
      <c r="D17" s="5" t="n">
        <v>-165</v>
      </c>
      <c r="E17" s="5" t="n">
        <v>1670</v>
      </c>
    </row>
    <row r="18" spans="1:5">
      <c r="A18" s="4" t="s">
        <v>77</v>
      </c>
      <c r="C18" s="5" t="n">
        <v>-3971</v>
      </c>
      <c r="E18" s="5" t="n">
        <v>-3971</v>
      </c>
    </row>
    <row r="19" spans="1:5">
      <c r="A19" s="4" t="s">
        <v>78</v>
      </c>
      <c r="B19" s="5" t="n">
        <v>-8019</v>
      </c>
      <c r="C19" s="5" t="n">
        <v>-86486</v>
      </c>
      <c r="D19" s="5" t="n">
        <v>-19809</v>
      </c>
      <c r="E19" s="5" t="n">
        <v>-110742</v>
      </c>
    </row>
    <row r="20" spans="1:5">
      <c r="A20" s="4" t="s">
        <v>79</v>
      </c>
      <c r="B20" s="5" t="n">
        <v>-15947</v>
      </c>
      <c r="C20" s="5" t="n">
        <v>-26959</v>
      </c>
      <c r="D20" s="5" t="n">
        <v>-21987</v>
      </c>
      <c r="E20" s="5" t="n">
        <v>-48226</v>
      </c>
    </row>
    <row r="21" spans="1:5">
      <c r="A21" s="4" t="s">
        <v>80</v>
      </c>
      <c r="B21" s="5" t="n">
        <v>7928</v>
      </c>
      <c r="C21" s="5" t="n">
        <v>-59527</v>
      </c>
      <c r="D21" s="5" t="n">
        <v>2178</v>
      </c>
      <c r="E21" s="5" t="n">
        <v>-62516</v>
      </c>
    </row>
    <row r="22" spans="1:5">
      <c r="A22" s="4" t="s">
        <v>406</v>
      </c>
    </row>
    <row r="23" spans="1:5">
      <c r="A23" s="3" t="s">
        <v>66</v>
      </c>
    </row>
    <row r="24" spans="1:5">
      <c r="A24" s="4" t="s">
        <v>415</v>
      </c>
      <c r="B24" s="5" t="n">
        <v>26575</v>
      </c>
      <c r="C24" s="5" t="n">
        <v>-39723</v>
      </c>
      <c r="D24" s="5" t="n">
        <v>40741</v>
      </c>
      <c r="E24" s="5" t="n">
        <v>-61129</v>
      </c>
    </row>
    <row r="25" spans="1:5">
      <c r="A25" s="4" t="s">
        <v>78</v>
      </c>
      <c r="B25" s="5" t="n">
        <v>-26575</v>
      </c>
      <c r="C25" s="5" t="n">
        <v>39723</v>
      </c>
      <c r="D25" s="5" t="n">
        <v>-40741</v>
      </c>
      <c r="E25" s="5" t="n">
        <v>61129</v>
      </c>
    </row>
    <row r="26" spans="1:5">
      <c r="A26" s="4" t="s">
        <v>80</v>
      </c>
      <c r="B26" s="7" t="n">
        <v>-26575</v>
      </c>
      <c r="C26" s="5" t="n">
        <v>39723</v>
      </c>
      <c r="D26" s="5" t="n">
        <v>-40741</v>
      </c>
      <c r="E26" s="5" t="n">
        <v>61129</v>
      </c>
    </row>
    <row r="27" spans="1:5">
      <c r="A27" s="4" t="s">
        <v>410</v>
      </c>
    </row>
    <row r="28" spans="1:5">
      <c r="A28" s="3" t="s">
        <v>413</v>
      </c>
    </row>
    <row r="29" spans="1:5">
      <c r="A29" s="4" t="s">
        <v>63</v>
      </c>
    </row>
    <row r="30" spans="1:5">
      <c r="A30" s="4" t="s">
        <v>64</v>
      </c>
    </row>
    <row r="31" spans="1:5">
      <c r="A31" s="4" t="s">
        <v>65</v>
      </c>
    </row>
    <row r="32" spans="1:5">
      <c r="A32" s="3" t="s">
        <v>66</v>
      </c>
    </row>
    <row r="33" spans="1:5">
      <c r="A33" s="4" t="s">
        <v>67</v>
      </c>
    </row>
    <row r="34" spans="1:5">
      <c r="A34" s="4" t="s">
        <v>68</v>
      </c>
    </row>
    <row r="35" spans="1:5">
      <c r="A35" s="4" t="s">
        <v>69</v>
      </c>
      <c r="B35" s="7" t="n">
        <v>2803</v>
      </c>
      <c r="C35" s="5" t="n">
        <v>5472</v>
      </c>
      <c r="D35" s="5" t="n">
        <v>5854</v>
      </c>
      <c r="E35" s="5" t="n">
        <v>12488</v>
      </c>
    </row>
    <row r="36" spans="1:5">
      <c r="A36" s="4" t="s">
        <v>70</v>
      </c>
    </row>
    <row r="37" spans="1:5">
      <c r="A37" s="4" t="s">
        <v>71</v>
      </c>
      <c r="B37" s="7" t="n">
        <v>2251</v>
      </c>
      <c r="C37" s="5" t="n">
        <v>2251</v>
      </c>
      <c r="D37" s="5" t="n">
        <v>4501</v>
      </c>
      <c r="E37" s="5" t="n">
        <v>4502</v>
      </c>
    </row>
    <row r="38" spans="1:5">
      <c r="A38" s="4" t="s">
        <v>72</v>
      </c>
      <c r="B38" s="7" t="n">
        <v>3818</v>
      </c>
      <c r="C38" s="5" t="n">
        <v>4844</v>
      </c>
      <c r="D38" s="5" t="n">
        <v>8797</v>
      </c>
      <c r="E38" s="5" t="n">
        <v>4768</v>
      </c>
    </row>
    <row r="39" spans="1:5">
      <c r="A39" s="4" t="s">
        <v>73</v>
      </c>
    </row>
    <row r="40" spans="1:5">
      <c r="A40" s="4" t="s">
        <v>74</v>
      </c>
      <c r="B40" s="7" t="n">
        <v>-8872</v>
      </c>
      <c r="C40" s="5" t="n">
        <v>-12567</v>
      </c>
      <c r="D40" s="5" t="n">
        <v>-19152</v>
      </c>
      <c r="E40" s="5" t="n">
        <v>-21758</v>
      </c>
    </row>
    <row r="41" spans="1:5">
      <c r="A41" s="4" t="s">
        <v>415</v>
      </c>
      <c r="B41" s="5" t="n">
        <v>-26575</v>
      </c>
      <c r="C41" s="5" t="n">
        <v>39723</v>
      </c>
      <c r="D41" s="5" t="n">
        <v>-40741</v>
      </c>
      <c r="E41" s="5" t="n">
        <v>61129</v>
      </c>
    </row>
    <row r="42" spans="1:5">
      <c r="A42" s="4" t="s">
        <v>414</v>
      </c>
      <c r="B42" s="7" t="n">
        <v>23308</v>
      </c>
      <c r="C42" s="5" t="n">
        <v>23417</v>
      </c>
      <c r="D42" s="5" t="n">
        <v>46589</v>
      </c>
      <c r="E42" s="5" t="n">
        <v>46807</v>
      </c>
    </row>
    <row r="43" spans="1:5">
      <c r="A43" s="4" t="s">
        <v>76</v>
      </c>
    </row>
    <row r="44" spans="1:5">
      <c r="A44" s="4" t="s">
        <v>77</v>
      </c>
      <c r="C44" s="5" t="n">
        <v>-114</v>
      </c>
      <c r="E44" s="5" t="n">
        <v>-114</v>
      </c>
    </row>
    <row r="45" spans="1:5">
      <c r="A45" s="4" t="s">
        <v>78</v>
      </c>
      <c r="B45" s="7" t="n">
        <v>-5605</v>
      </c>
      <c r="C45" s="5" t="n">
        <v>-75593</v>
      </c>
      <c r="D45" s="5" t="n">
        <v>-25000</v>
      </c>
      <c r="E45" s="5" t="n">
        <v>-129580</v>
      </c>
    </row>
    <row r="46" spans="1:5">
      <c r="A46" s="4" t="s">
        <v>79</v>
      </c>
      <c r="B46" s="5" t="n">
        <v>-13533</v>
      </c>
      <c r="C46" s="5" t="n">
        <v>-16066</v>
      </c>
      <c r="D46" s="5" t="n">
        <v>-27178</v>
      </c>
      <c r="E46" s="5" t="n">
        <v>-67064</v>
      </c>
    </row>
    <row r="47" spans="1:5">
      <c r="A47" s="4" t="s">
        <v>80</v>
      </c>
      <c r="B47" s="5" t="n">
        <v>7928</v>
      </c>
      <c r="C47" s="5" t="n">
        <v>-59527</v>
      </c>
      <c r="D47" s="5" t="n">
        <v>2178</v>
      </c>
      <c r="E47" s="5" t="n">
        <v>-62516</v>
      </c>
    </row>
    <row r="48" spans="1:5">
      <c r="A48" s="4" t="s">
        <v>411</v>
      </c>
    </row>
    <row r="49" spans="1:5">
      <c r="A49" s="3" t="s">
        <v>413</v>
      </c>
    </row>
    <row r="50" spans="1:5">
      <c r="A50" s="4" t="s">
        <v>63</v>
      </c>
      <c r="B50" s="5" t="n">
        <v>263805</v>
      </c>
      <c r="C50" s="5" t="n">
        <v>249077</v>
      </c>
      <c r="D50" s="5" t="n">
        <v>522216</v>
      </c>
      <c r="E50" s="5" t="n">
        <v>485211</v>
      </c>
    </row>
    <row r="51" spans="1:5">
      <c r="A51" s="4" t="s">
        <v>64</v>
      </c>
      <c r="B51" s="5" t="n">
        <v>90996</v>
      </c>
      <c r="C51" s="5" t="n">
        <v>87081</v>
      </c>
      <c r="D51" s="5" t="n">
        <v>178280</v>
      </c>
      <c r="E51" s="5" t="n">
        <v>170154</v>
      </c>
    </row>
    <row r="52" spans="1:5">
      <c r="A52" s="4" t="s">
        <v>65</v>
      </c>
      <c r="B52" s="5" t="n">
        <v>354801</v>
      </c>
      <c r="C52" s="5" t="n">
        <v>336158</v>
      </c>
      <c r="D52" s="5" t="n">
        <v>700496</v>
      </c>
      <c r="E52" s="5" t="n">
        <v>655365</v>
      </c>
    </row>
    <row r="53" spans="1:5">
      <c r="A53" s="3" t="s">
        <v>66</v>
      </c>
    </row>
    <row r="54" spans="1:5">
      <c r="A54" s="4" t="s">
        <v>67</v>
      </c>
      <c r="B54" s="5" t="n">
        <v>121288</v>
      </c>
      <c r="C54" s="5" t="n">
        <v>115499</v>
      </c>
      <c r="D54" s="5" t="n">
        <v>242474</v>
      </c>
      <c r="E54" s="5" t="n">
        <v>227832</v>
      </c>
    </row>
    <row r="55" spans="1:5">
      <c r="A55" s="4" t="s">
        <v>68</v>
      </c>
      <c r="B55" s="5" t="n">
        <v>10123</v>
      </c>
      <c r="C55" s="5" t="n">
        <v>7062</v>
      </c>
      <c r="D55" s="5" t="n">
        <v>20949</v>
      </c>
      <c r="E55" s="5" t="n">
        <v>15968</v>
      </c>
    </row>
    <row r="56" spans="1:5">
      <c r="A56" s="4" t="s">
        <v>69</v>
      </c>
      <c r="B56" s="5" t="n">
        <v>44170</v>
      </c>
      <c r="C56" s="5" t="n">
        <v>47266</v>
      </c>
      <c r="D56" s="5" t="n">
        <v>89383</v>
      </c>
      <c r="E56" s="5" t="n">
        <v>91423</v>
      </c>
    </row>
    <row r="57" spans="1:5">
      <c r="A57" s="4" t="s">
        <v>70</v>
      </c>
      <c r="B57" s="5" t="n">
        <v>90996</v>
      </c>
      <c r="C57" s="5" t="n">
        <v>87081</v>
      </c>
      <c r="D57" s="5" t="n">
        <v>178280</v>
      </c>
      <c r="E57" s="5" t="n">
        <v>170154</v>
      </c>
    </row>
    <row r="58" spans="1:5">
      <c r="A58" s="4" t="s">
        <v>71</v>
      </c>
      <c r="B58" s="5" t="n">
        <v>47264</v>
      </c>
      <c r="C58" s="5" t="n">
        <v>44379</v>
      </c>
      <c r="D58" s="5" t="n">
        <v>93128</v>
      </c>
      <c r="E58" s="5" t="n">
        <v>88591</v>
      </c>
    </row>
    <row r="59" spans="1:5">
      <c r="A59" s="4" t="s">
        <v>73</v>
      </c>
      <c r="B59" s="5" t="n">
        <v>122</v>
      </c>
      <c r="C59" s="5" t="n">
        <v>76508</v>
      </c>
      <c r="D59" s="5" t="n">
        <v>961</v>
      </c>
      <c r="E59" s="5" t="n">
        <v>79576</v>
      </c>
    </row>
    <row r="60" spans="1:5">
      <c r="A60" s="4" t="s">
        <v>74</v>
      </c>
      <c r="B60" s="5" t="n">
        <v>40838</v>
      </c>
      <c r="C60" s="5" t="n">
        <v>-41637</v>
      </c>
      <c r="D60" s="5" t="n">
        <v>75321</v>
      </c>
      <c r="E60" s="5" t="n">
        <v>-18179</v>
      </c>
    </row>
    <row r="61" spans="1:5">
      <c r="A61" s="4" t="s">
        <v>414</v>
      </c>
      <c r="B61" s="5" t="n">
        <v>14827</v>
      </c>
      <c r="C61" s="5" t="n">
        <v>13126</v>
      </c>
      <c r="D61" s="5" t="n">
        <v>29554</v>
      </c>
      <c r="E61" s="5" t="n">
        <v>26299</v>
      </c>
    </row>
    <row r="62" spans="1:5">
      <c r="A62" s="4" t="s">
        <v>76</v>
      </c>
      <c r="B62" s="5" t="n">
        <v>1850</v>
      </c>
      <c r="C62" s="5" t="n">
        <v>-290</v>
      </c>
      <c r="D62" s="5" t="n">
        <v>-165</v>
      </c>
      <c r="E62" s="5" t="n">
        <v>1670</v>
      </c>
    </row>
    <row r="63" spans="1:5">
      <c r="A63" s="4" t="s">
        <v>77</v>
      </c>
      <c r="C63" s="5" t="n">
        <v>-3857</v>
      </c>
      <c r="E63" s="5" t="n">
        <v>-3857</v>
      </c>
    </row>
    <row r="64" spans="1:5">
      <c r="A64" s="4" t="s">
        <v>78</v>
      </c>
      <c r="B64" s="5" t="n">
        <v>24161</v>
      </c>
      <c r="C64" s="5" t="n">
        <v>-50616</v>
      </c>
      <c r="D64" s="5" t="n">
        <v>45932</v>
      </c>
      <c r="E64" s="5" t="n">
        <v>-42291</v>
      </c>
    </row>
    <row r="65" spans="1:5">
      <c r="A65" s="4" t="s">
        <v>79</v>
      </c>
      <c r="B65" s="5" t="n">
        <v>-2414</v>
      </c>
      <c r="C65" s="5" t="n">
        <v>-10893</v>
      </c>
      <c r="D65" s="5" t="n">
        <v>5191</v>
      </c>
      <c r="E65" s="5" t="n">
        <v>18838</v>
      </c>
    </row>
    <row r="66" spans="1:5">
      <c r="A66" s="4" t="s">
        <v>80</v>
      </c>
      <c r="B66" s="7" t="n">
        <v>26575</v>
      </c>
      <c r="C66" s="7" t="n">
        <v>-39723</v>
      </c>
      <c r="D66" s="7" t="n">
        <v>40741</v>
      </c>
      <c r="E66" s="7" t="n">
        <v>-6112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6</v>
      </c>
      <c r="B1" s="2" t="s">
        <v>60</v>
      </c>
      <c r="D1" s="2" t="s">
        <v>1</v>
      </c>
    </row>
    <row r="2" spans="1:5">
      <c r="B2" s="2" t="s">
        <v>2</v>
      </c>
      <c r="C2" s="2" t="s">
        <v>61</v>
      </c>
      <c r="D2" s="2" t="s">
        <v>2</v>
      </c>
      <c r="E2" s="2" t="s">
        <v>61</v>
      </c>
    </row>
    <row r="3" spans="1:5">
      <c r="A3" s="3" t="s">
        <v>417</v>
      </c>
    </row>
    <row r="4" spans="1:5">
      <c r="A4" s="4" t="s">
        <v>80</v>
      </c>
      <c r="B4" s="7" t="n">
        <v>7928</v>
      </c>
      <c r="C4" s="7" t="n">
        <v>-59527</v>
      </c>
      <c r="D4" s="7" t="n">
        <v>2178</v>
      </c>
      <c r="E4" s="7" t="n">
        <v>-62516</v>
      </c>
    </row>
    <row r="5" spans="1:5">
      <c r="A5" s="3" t="s">
        <v>83</v>
      </c>
    </row>
    <row r="6" spans="1:5">
      <c r="A6" s="4" t="s">
        <v>84</v>
      </c>
      <c r="B6" s="5" t="n">
        <v>109</v>
      </c>
      <c r="C6" s="5" t="n">
        <v>-735</v>
      </c>
      <c r="D6" s="5" t="n">
        <v>-451</v>
      </c>
      <c r="E6" s="5" t="n">
        <v>-859</v>
      </c>
    </row>
    <row r="7" spans="1:5">
      <c r="A7" s="4" t="s">
        <v>85</v>
      </c>
      <c r="B7" s="5" t="n">
        <v>92</v>
      </c>
      <c r="C7" s="5" t="n">
        <v>100</v>
      </c>
      <c r="D7" s="5" t="n">
        <v>-184</v>
      </c>
      <c r="E7" s="5" t="n">
        <v>27</v>
      </c>
    </row>
    <row r="8" spans="1:5">
      <c r="A8" s="4" t="s">
        <v>86</v>
      </c>
      <c r="B8" s="5" t="n">
        <v>201</v>
      </c>
      <c r="C8" s="5" t="n">
        <v>-635</v>
      </c>
      <c r="D8" s="5" t="n">
        <v>-635</v>
      </c>
      <c r="E8" s="5" t="n">
        <v>-832</v>
      </c>
    </row>
    <row r="9" spans="1:5">
      <c r="A9" s="4" t="s">
        <v>87</v>
      </c>
      <c r="B9" s="5" t="n">
        <v>8129</v>
      </c>
      <c r="C9" s="5" t="n">
        <v>-60162</v>
      </c>
      <c r="D9" s="5" t="n">
        <v>1543</v>
      </c>
      <c r="E9" s="5" t="n">
        <v>-63348</v>
      </c>
    </row>
    <row r="10" spans="1:5">
      <c r="A10" s="4" t="s">
        <v>406</v>
      </c>
    </row>
    <row r="11" spans="1:5">
      <c r="A11" s="3" t="s">
        <v>417</v>
      </c>
    </row>
    <row r="12" spans="1:5">
      <c r="A12" s="4" t="s">
        <v>80</v>
      </c>
      <c r="B12" s="5" t="n">
        <v>-26575</v>
      </c>
      <c r="C12" s="5" t="n">
        <v>39723</v>
      </c>
      <c r="D12" s="5" t="n">
        <v>-40741</v>
      </c>
      <c r="E12" s="5" t="n">
        <v>61129</v>
      </c>
    </row>
    <row r="13" spans="1:5">
      <c r="A13" s="3" t="s">
        <v>83</v>
      </c>
    </row>
    <row r="14" spans="1:5">
      <c r="A14" s="4" t="s">
        <v>418</v>
      </c>
      <c r="B14" s="5" t="n">
        <v>-92</v>
      </c>
      <c r="C14" s="5" t="n">
        <v>-100</v>
      </c>
      <c r="D14" s="5" t="n">
        <v>184</v>
      </c>
      <c r="E14" s="5" t="n">
        <v>-27</v>
      </c>
    </row>
    <row r="15" spans="1:5">
      <c r="A15" s="4" t="s">
        <v>86</v>
      </c>
      <c r="B15" s="5" t="n">
        <v>-92</v>
      </c>
      <c r="C15" s="5" t="n">
        <v>-100</v>
      </c>
      <c r="D15" s="5" t="n">
        <v>184</v>
      </c>
      <c r="E15" s="5" t="n">
        <v>-27</v>
      </c>
    </row>
    <row r="16" spans="1:5">
      <c r="A16" s="4" t="s">
        <v>87</v>
      </c>
      <c r="B16" s="5" t="n">
        <v>-26667</v>
      </c>
      <c r="C16" s="5" t="n">
        <v>39623</v>
      </c>
      <c r="D16" s="5" t="n">
        <v>-40557</v>
      </c>
      <c r="E16" s="5" t="n">
        <v>61102</v>
      </c>
    </row>
    <row r="17" spans="1:5">
      <c r="A17" s="4" t="s">
        <v>410</v>
      </c>
    </row>
    <row r="18" spans="1:5">
      <c r="A18" s="3" t="s">
        <v>417</v>
      </c>
    </row>
    <row r="19" spans="1:5">
      <c r="A19" s="4" t="s">
        <v>80</v>
      </c>
      <c r="B19" s="5" t="n">
        <v>7928</v>
      </c>
      <c r="C19" s="5" t="n">
        <v>-59527</v>
      </c>
      <c r="D19" s="5" t="n">
        <v>2178</v>
      </c>
      <c r="E19" s="5" t="n">
        <v>-62516</v>
      </c>
    </row>
    <row r="20" spans="1:5">
      <c r="A20" s="3" t="s">
        <v>83</v>
      </c>
    </row>
    <row r="21" spans="1:5">
      <c r="A21" s="4" t="s">
        <v>84</v>
      </c>
      <c r="B21" s="5" t="n">
        <v>109</v>
      </c>
      <c r="C21" s="5" t="n">
        <v>-735</v>
      </c>
      <c r="D21" s="5" t="n">
        <v>-451</v>
      </c>
      <c r="E21" s="5" t="n">
        <v>-859</v>
      </c>
    </row>
    <row r="22" spans="1:5">
      <c r="A22" s="4" t="s">
        <v>418</v>
      </c>
      <c r="B22" s="5" t="n">
        <v>92</v>
      </c>
      <c r="C22" s="5" t="n">
        <v>100</v>
      </c>
      <c r="D22" s="5" t="n">
        <v>-184</v>
      </c>
      <c r="E22" s="5" t="n">
        <v>27</v>
      </c>
    </row>
    <row r="23" spans="1:5">
      <c r="A23" s="4" t="s">
        <v>86</v>
      </c>
      <c r="B23" s="5" t="n">
        <v>201</v>
      </c>
      <c r="C23" s="5" t="n">
        <v>-635</v>
      </c>
      <c r="D23" s="5" t="n">
        <v>-635</v>
      </c>
      <c r="E23" s="5" t="n">
        <v>-832</v>
      </c>
    </row>
    <row r="24" spans="1:5">
      <c r="A24" s="4" t="s">
        <v>87</v>
      </c>
      <c r="B24" s="5" t="n">
        <v>8129</v>
      </c>
      <c r="C24" s="5" t="n">
        <v>-60162</v>
      </c>
      <c r="D24" s="5" t="n">
        <v>1543</v>
      </c>
      <c r="E24" s="5" t="n">
        <v>-63348</v>
      </c>
    </row>
    <row r="25" spans="1:5">
      <c r="A25" s="4" t="s">
        <v>411</v>
      </c>
    </row>
    <row r="26" spans="1:5">
      <c r="A26" s="3" t="s">
        <v>417</v>
      </c>
    </row>
    <row r="27" spans="1:5">
      <c r="A27" s="4" t="s">
        <v>80</v>
      </c>
      <c r="B27" s="5" t="n">
        <v>26575</v>
      </c>
      <c r="C27" s="5" t="n">
        <v>-39723</v>
      </c>
      <c r="D27" s="5" t="n">
        <v>40741</v>
      </c>
      <c r="E27" s="5" t="n">
        <v>-61129</v>
      </c>
    </row>
    <row r="28" spans="1:5">
      <c r="A28" s="3" t="s">
        <v>83</v>
      </c>
    </row>
    <row r="29" spans="1:5">
      <c r="A29" s="4" t="s">
        <v>85</v>
      </c>
      <c r="B29" s="5" t="n">
        <v>92</v>
      </c>
      <c r="C29" s="5" t="n">
        <v>100</v>
      </c>
      <c r="D29" s="5" t="n">
        <v>-184</v>
      </c>
      <c r="E29" s="5" t="n">
        <v>27</v>
      </c>
    </row>
    <row r="30" spans="1:5">
      <c r="A30" s="4" t="s">
        <v>86</v>
      </c>
      <c r="B30" s="5" t="n">
        <v>92</v>
      </c>
      <c r="C30" s="5" t="n">
        <v>100</v>
      </c>
      <c r="D30" s="5" t="n">
        <v>-184</v>
      </c>
      <c r="E30" s="5" t="n">
        <v>27</v>
      </c>
    </row>
    <row r="31" spans="1:5">
      <c r="A31" s="4" t="s">
        <v>87</v>
      </c>
      <c r="B31" s="7" t="n">
        <v>26667</v>
      </c>
      <c r="C31" s="7" t="n">
        <v>-39623</v>
      </c>
      <c r="D31" s="7" t="n">
        <v>40557</v>
      </c>
      <c r="E31" s="7" t="n">
        <v>-611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9</v>
      </c>
      <c r="B1" s="2" t="s">
        <v>60</v>
      </c>
      <c r="D1" s="2" t="s">
        <v>1</v>
      </c>
    </row>
    <row r="2" spans="1:5">
      <c r="B2" s="2" t="s">
        <v>2</v>
      </c>
      <c r="C2" s="2" t="s">
        <v>61</v>
      </c>
      <c r="D2" s="2" t="s">
        <v>2</v>
      </c>
      <c r="E2" s="2" t="s">
        <v>61</v>
      </c>
    </row>
    <row r="3" spans="1:5">
      <c r="A3" s="3" t="s">
        <v>108</v>
      </c>
    </row>
    <row r="4" spans="1:5">
      <c r="A4" s="4" t="s">
        <v>80</v>
      </c>
      <c r="B4" s="7" t="n">
        <v>7928</v>
      </c>
      <c r="C4" s="7" t="n">
        <v>-59527</v>
      </c>
      <c r="D4" s="7" t="n">
        <v>2178</v>
      </c>
      <c r="E4" s="7" t="n">
        <v>-62516</v>
      </c>
    </row>
    <row r="5" spans="1:5">
      <c r="A5" s="3" t="s">
        <v>420</v>
      </c>
    </row>
    <row r="6" spans="1:5">
      <c r="A6" s="4" t="s">
        <v>71</v>
      </c>
      <c r="B6" s="5" t="n">
        <v>49515</v>
      </c>
      <c r="C6" s="5" t="n">
        <v>46630</v>
      </c>
      <c r="D6" s="5" t="n">
        <v>97629</v>
      </c>
      <c r="E6" s="5" t="n">
        <v>93093</v>
      </c>
    </row>
    <row r="7" spans="1:5">
      <c r="A7" s="4" t="s">
        <v>72</v>
      </c>
      <c r="B7" s="5" t="n">
        <v>3818</v>
      </c>
      <c r="C7" s="5" t="n">
        <v>4844</v>
      </c>
      <c r="D7" s="5" t="n">
        <v>8797</v>
      </c>
      <c r="E7" s="5" t="n">
        <v>4768</v>
      </c>
    </row>
    <row r="8" spans="1:5">
      <c r="A8" s="4" t="s">
        <v>96</v>
      </c>
      <c r="B8" s="5" t="n">
        <v>1998</v>
      </c>
      <c r="C8" s="5" t="n">
        <v>1790</v>
      </c>
      <c r="D8" s="5" t="n">
        <v>4183</v>
      </c>
      <c r="E8" s="5" t="n">
        <v>3682</v>
      </c>
    </row>
    <row r="9" spans="1:5">
      <c r="A9" s="4" t="s">
        <v>111</v>
      </c>
      <c r="D9" s="5" t="n">
        <v>-23213</v>
      </c>
      <c r="E9" s="5" t="n">
        <v>-48695</v>
      </c>
    </row>
    <row r="10" spans="1:5">
      <c r="A10" s="4" t="s">
        <v>112</v>
      </c>
      <c r="D10" s="5" t="n">
        <v>4579</v>
      </c>
      <c r="E10" s="5" t="n">
        <v>3843</v>
      </c>
    </row>
    <row r="11" spans="1:5">
      <c r="A11" s="4" t="s">
        <v>76</v>
      </c>
      <c r="B11" s="5" t="n">
        <v>1850</v>
      </c>
      <c r="C11" s="5" t="n">
        <v>-290</v>
      </c>
      <c r="D11" s="5" t="n">
        <v>-165</v>
      </c>
      <c r="E11" s="5" t="n">
        <v>1670</v>
      </c>
    </row>
    <row r="12" spans="1:5">
      <c r="A12" s="4" t="s">
        <v>73</v>
      </c>
      <c r="B12" s="5" t="n">
        <v>122</v>
      </c>
      <c r="C12" s="5" t="n">
        <v>76508</v>
      </c>
      <c r="D12" s="5" t="n">
        <v>961</v>
      </c>
      <c r="E12" s="5" t="n">
        <v>79576</v>
      </c>
    </row>
    <row r="13" spans="1:5">
      <c r="A13" s="4" t="s">
        <v>77</v>
      </c>
      <c r="E13" s="5" t="n">
        <v>-2029</v>
      </c>
    </row>
    <row r="14" spans="1:5">
      <c r="A14" s="3" t="s">
        <v>113</v>
      </c>
    </row>
    <row r="15" spans="1:5">
      <c r="A15" s="4" t="s">
        <v>114</v>
      </c>
      <c r="D15" s="5" t="n">
        <v>-1420</v>
      </c>
      <c r="E15" s="5" t="n">
        <v>-25648</v>
      </c>
    </row>
    <row r="16" spans="1:5">
      <c r="A16" s="4" t="s">
        <v>115</v>
      </c>
      <c r="D16" s="5" t="n">
        <v>-1084</v>
      </c>
      <c r="E16" s="5" t="n">
        <v>-7251</v>
      </c>
    </row>
    <row r="17" spans="1:5">
      <c r="A17" s="4" t="s">
        <v>36</v>
      </c>
      <c r="D17" s="5" t="n">
        <v>6293</v>
      </c>
      <c r="E17" s="5" t="n">
        <v>1237</v>
      </c>
    </row>
    <row r="18" spans="1:5">
      <c r="A18" s="4" t="s">
        <v>421</v>
      </c>
      <c r="D18" s="5" t="n">
        <v>24860</v>
      </c>
      <c r="E18" s="5" t="n">
        <v>-7897</v>
      </c>
    </row>
    <row r="19" spans="1:5">
      <c r="A19" s="4" t="s">
        <v>117</v>
      </c>
      <c r="D19" s="5" t="n">
        <v>123598</v>
      </c>
      <c r="E19" s="5" t="n">
        <v>33833</v>
      </c>
    </row>
    <row r="20" spans="1:5">
      <c r="A20" s="3" t="s">
        <v>118</v>
      </c>
    </row>
    <row r="21" spans="1:5">
      <c r="A21" s="4" t="s">
        <v>119</v>
      </c>
      <c r="D21" s="5" t="n">
        <v>-24654</v>
      </c>
      <c r="E21" s="5" t="n">
        <v>-25952</v>
      </c>
    </row>
    <row r="22" spans="1:5">
      <c r="A22" s="4" t="s">
        <v>422</v>
      </c>
      <c r="D22" s="5" t="n">
        <v>824</v>
      </c>
      <c r="E22" s="5" t="n">
        <v>-779</v>
      </c>
    </row>
    <row r="23" spans="1:5">
      <c r="A23" s="4" t="s">
        <v>77</v>
      </c>
      <c r="D23" s="5" t="n">
        <v>-90</v>
      </c>
      <c r="E23" s="5" t="n">
        <v>36</v>
      </c>
    </row>
    <row r="24" spans="1:5">
      <c r="A24" s="4" t="s">
        <v>121</v>
      </c>
      <c r="D24" s="5" t="n">
        <v>-23920</v>
      </c>
      <c r="E24" s="5" t="n">
        <v>-26695</v>
      </c>
    </row>
    <row r="25" spans="1:5">
      <c r="A25" s="3" t="s">
        <v>122</v>
      </c>
    </row>
    <row r="26" spans="1:5">
      <c r="A26" s="4" t="s">
        <v>123</v>
      </c>
      <c r="D26" s="5" t="n">
        <v>-7240</v>
      </c>
      <c r="E26" s="5" t="n">
        <v>-7669</v>
      </c>
    </row>
    <row r="27" spans="1:5">
      <c r="A27" s="4" t="s">
        <v>124</v>
      </c>
      <c r="E27" s="5" t="n">
        <v>-1877</v>
      </c>
    </row>
    <row r="28" spans="1:5">
      <c r="A28" s="4" t="s">
        <v>423</v>
      </c>
      <c r="D28" s="5" t="n">
        <v>-5939</v>
      </c>
      <c r="E28" s="5" t="n">
        <v>-4176</v>
      </c>
    </row>
    <row r="29" spans="1:5">
      <c r="A29" s="4" t="s">
        <v>97</v>
      </c>
      <c r="D29" s="5" t="n">
        <v>-3681</v>
      </c>
      <c r="E29" s="5" t="n">
        <v>-869</v>
      </c>
    </row>
    <row r="30" spans="1:5">
      <c r="A30" s="4" t="s">
        <v>98</v>
      </c>
      <c r="D30" s="5" t="n">
        <v>805</v>
      </c>
      <c r="E30" s="5" t="n">
        <v>2092</v>
      </c>
    </row>
    <row r="31" spans="1:5">
      <c r="A31" s="4" t="s">
        <v>126</v>
      </c>
      <c r="D31" s="5" t="n">
        <v>-5553</v>
      </c>
    </row>
    <row r="32" spans="1:5">
      <c r="A32" s="4" t="s">
        <v>127</v>
      </c>
      <c r="D32" s="5" t="n">
        <v>-21608</v>
      </c>
      <c r="E32" s="5" t="n">
        <v>-12499</v>
      </c>
    </row>
    <row r="33" spans="1:5">
      <c r="A33" s="4" t="s">
        <v>128</v>
      </c>
      <c r="D33" s="5" t="n">
        <v>78070</v>
      </c>
      <c r="E33" s="5" t="n">
        <v>-5361</v>
      </c>
    </row>
    <row r="34" spans="1:5">
      <c r="A34" s="4" t="s">
        <v>129</v>
      </c>
      <c r="D34" s="5" t="n">
        <v>82306</v>
      </c>
      <c r="E34" s="5" t="n">
        <v>76538</v>
      </c>
    </row>
    <row r="35" spans="1:5">
      <c r="A35" s="4" t="s">
        <v>130</v>
      </c>
      <c r="B35" s="5" t="n">
        <v>160376</v>
      </c>
      <c r="C35" s="5" t="n">
        <v>71177</v>
      </c>
      <c r="D35" s="5" t="n">
        <v>160376</v>
      </c>
      <c r="E35" s="5" t="n">
        <v>71177</v>
      </c>
    </row>
    <row r="36" spans="1:5">
      <c r="A36" s="4" t="s">
        <v>406</v>
      </c>
    </row>
    <row r="37" spans="1:5">
      <c r="A37" s="3" t="s">
        <v>108</v>
      </c>
    </row>
    <row r="38" spans="1:5">
      <c r="A38" s="4" t="s">
        <v>80</v>
      </c>
      <c r="B38" s="5" t="n">
        <v>-26575</v>
      </c>
      <c r="C38" s="5" t="n">
        <v>39723</v>
      </c>
      <c r="D38" s="5" t="n">
        <v>-40741</v>
      </c>
      <c r="E38" s="5" t="n">
        <v>61129</v>
      </c>
    </row>
    <row r="39" spans="1:5">
      <c r="A39" s="3" t="s">
        <v>420</v>
      </c>
    </row>
    <row r="40" spans="1:5">
      <c r="A40" s="4" t="s">
        <v>415</v>
      </c>
      <c r="B40" s="5" t="n">
        <v>26575</v>
      </c>
      <c r="C40" s="5" t="n">
        <v>-39723</v>
      </c>
      <c r="D40" s="5" t="n">
        <v>40741</v>
      </c>
      <c r="E40" s="5" t="n">
        <v>-61129</v>
      </c>
    </row>
    <row r="41" spans="1:5">
      <c r="A41" s="3" t="s">
        <v>118</v>
      </c>
    </row>
    <row r="42" spans="1:5">
      <c r="A42" s="4" t="s">
        <v>424</v>
      </c>
      <c r="D42" s="5" t="n">
        <v>-627</v>
      </c>
      <c r="E42" s="5" t="n">
        <v>332</v>
      </c>
    </row>
    <row r="43" spans="1:5">
      <c r="A43" s="4" t="s">
        <v>121</v>
      </c>
      <c r="D43" s="5" t="n">
        <v>-627</v>
      </c>
      <c r="E43" s="5" t="n">
        <v>332</v>
      </c>
    </row>
    <row r="44" spans="1:5">
      <c r="A44" s="3" t="s">
        <v>122</v>
      </c>
    </row>
    <row r="45" spans="1:5">
      <c r="A45" s="4" t="s">
        <v>425</v>
      </c>
      <c r="D45" s="5" t="n">
        <v>627</v>
      </c>
      <c r="E45" s="5" t="n">
        <v>-332</v>
      </c>
    </row>
    <row r="46" spans="1:5">
      <c r="A46" s="4" t="s">
        <v>127</v>
      </c>
      <c r="D46" s="5" t="n">
        <v>627</v>
      </c>
      <c r="E46" s="5" t="n">
        <v>-332</v>
      </c>
    </row>
    <row r="47" spans="1:5">
      <c r="A47" s="4" t="s">
        <v>410</v>
      </c>
    </row>
    <row r="48" spans="1:5">
      <c r="A48" s="3" t="s">
        <v>108</v>
      </c>
    </row>
    <row r="49" spans="1:5">
      <c r="A49" s="4" t="s">
        <v>80</v>
      </c>
      <c r="B49" s="5" t="n">
        <v>7928</v>
      </c>
      <c r="C49" s="5" t="n">
        <v>-59527</v>
      </c>
      <c r="D49" s="5" t="n">
        <v>2178</v>
      </c>
      <c r="E49" s="5" t="n">
        <v>-62516</v>
      </c>
    </row>
    <row r="50" spans="1:5">
      <c r="A50" s="3" t="s">
        <v>420</v>
      </c>
    </row>
    <row r="51" spans="1:5">
      <c r="A51" s="4" t="s">
        <v>71</v>
      </c>
      <c r="B51" s="5" t="n">
        <v>2251</v>
      </c>
      <c r="C51" s="5" t="n">
        <v>2251</v>
      </c>
      <c r="D51" s="5" t="n">
        <v>4501</v>
      </c>
      <c r="E51" s="5" t="n">
        <v>4502</v>
      </c>
    </row>
    <row r="52" spans="1:5">
      <c r="A52" s="4" t="s">
        <v>72</v>
      </c>
      <c r="B52" s="7" t="n">
        <v>3818</v>
      </c>
      <c r="C52" s="5" t="n">
        <v>4844</v>
      </c>
      <c r="D52" s="5" t="n">
        <v>8797</v>
      </c>
      <c r="E52" s="5" t="n">
        <v>4768</v>
      </c>
    </row>
    <row r="53" spans="1:5">
      <c r="A53" s="4" t="s">
        <v>96</v>
      </c>
      <c r="D53" s="5" t="n">
        <v>156</v>
      </c>
      <c r="E53" s="5" t="n">
        <v>182</v>
      </c>
    </row>
    <row r="54" spans="1:5">
      <c r="A54" s="4" t="s">
        <v>111</v>
      </c>
      <c r="D54" s="5" t="n">
        <v>-27178</v>
      </c>
      <c r="E54" s="5" t="n">
        <v>-67669</v>
      </c>
    </row>
    <row r="55" spans="1:5">
      <c r="A55" s="4" t="s">
        <v>112</v>
      </c>
      <c r="D55" s="5" t="n">
        <v>1452</v>
      </c>
      <c r="E55" s="5" t="n">
        <v>1319</v>
      </c>
    </row>
    <row r="56" spans="1:5">
      <c r="A56" s="4" t="s">
        <v>76</v>
      </c>
    </row>
    <row r="57" spans="1:5">
      <c r="A57" s="4" t="s">
        <v>73</v>
      </c>
    </row>
    <row r="58" spans="1:5">
      <c r="A58" s="4" t="s">
        <v>415</v>
      </c>
      <c r="B58" s="7" t="n">
        <v>-26575</v>
      </c>
      <c r="C58" s="5" t="n">
        <v>39723</v>
      </c>
      <c r="D58" s="5" t="n">
        <v>-40741</v>
      </c>
      <c r="E58" s="5" t="n">
        <v>61129</v>
      </c>
    </row>
    <row r="59" spans="1:5">
      <c r="A59" s="3" t="s">
        <v>113</v>
      </c>
    </row>
    <row r="60" spans="1:5">
      <c r="A60" s="4" t="s">
        <v>115</v>
      </c>
      <c r="D60" s="5" t="n">
        <v>-2288</v>
      </c>
      <c r="E60" s="5" t="n">
        <v>-1496</v>
      </c>
    </row>
    <row r="61" spans="1:5">
      <c r="A61" s="4" t="s">
        <v>421</v>
      </c>
      <c r="D61" s="5" t="n">
        <v>918</v>
      </c>
      <c r="E61" s="5" t="n">
        <v>-541</v>
      </c>
    </row>
    <row r="62" spans="1:5">
      <c r="A62" s="4" t="s">
        <v>426</v>
      </c>
      <c r="D62" s="5" t="n">
        <v>54537</v>
      </c>
      <c r="E62" s="5" t="n">
        <v>57599</v>
      </c>
    </row>
    <row r="63" spans="1:5">
      <c r="A63" s="4" t="s">
        <v>117</v>
      </c>
      <c r="D63" s="5" t="n">
        <v>2332</v>
      </c>
      <c r="E63" s="5" t="n">
        <v>-2723</v>
      </c>
    </row>
    <row r="64" spans="1:5">
      <c r="A64" s="3" t="s">
        <v>118</v>
      </c>
    </row>
    <row r="65" spans="1:5">
      <c r="A65" s="4" t="s">
        <v>77</v>
      </c>
      <c r="E65" s="5" t="n">
        <v>36</v>
      </c>
    </row>
    <row r="66" spans="1:5">
      <c r="A66" s="4" t="s">
        <v>424</v>
      </c>
      <c r="D66" s="5" t="n">
        <v>627</v>
      </c>
      <c r="E66" s="5" t="n">
        <v>-332</v>
      </c>
    </row>
    <row r="67" spans="1:5">
      <c r="A67" s="4" t="s">
        <v>121</v>
      </c>
      <c r="D67" s="5" t="n">
        <v>627</v>
      </c>
      <c r="E67" s="5" t="n">
        <v>-296</v>
      </c>
    </row>
    <row r="68" spans="1:5">
      <c r="A68" s="3" t="s">
        <v>122</v>
      </c>
    </row>
    <row r="69" spans="1:5">
      <c r="A69" s="4" t="s">
        <v>123</v>
      </c>
      <c r="D69" s="5" t="n">
        <v>-138</v>
      </c>
      <c r="E69" s="5" t="n">
        <v>-162</v>
      </c>
    </row>
    <row r="70" spans="1:5">
      <c r="A70" s="4" t="s">
        <v>97</v>
      </c>
      <c r="D70" s="5" t="n">
        <v>-3681</v>
      </c>
      <c r="E70" s="5" t="n">
        <v>-815</v>
      </c>
    </row>
    <row r="71" spans="1:5">
      <c r="A71" s="4" t="s">
        <v>98</v>
      </c>
      <c r="D71" s="5" t="n">
        <v>805</v>
      </c>
      <c r="E71" s="5" t="n">
        <v>2092</v>
      </c>
    </row>
    <row r="72" spans="1:5">
      <c r="A72" s="4" t="s">
        <v>127</v>
      </c>
      <c r="D72" s="5" t="n">
        <v>-3014</v>
      </c>
      <c r="E72" s="5" t="n">
        <v>1115</v>
      </c>
    </row>
    <row r="73" spans="1:5">
      <c r="A73" s="4" t="s">
        <v>128</v>
      </c>
      <c r="D73" s="5" t="n">
        <v>-55</v>
      </c>
      <c r="E73" s="5" t="n">
        <v>-1904</v>
      </c>
    </row>
    <row r="74" spans="1:5">
      <c r="A74" s="4" t="s">
        <v>129</v>
      </c>
      <c r="D74" s="5" t="n">
        <v>796</v>
      </c>
      <c r="E74" s="5" t="n">
        <v>2794</v>
      </c>
    </row>
    <row r="75" spans="1:5">
      <c r="A75" s="4" t="s">
        <v>130</v>
      </c>
      <c r="B75" s="5" t="n">
        <v>741</v>
      </c>
      <c r="C75" s="5" t="n">
        <v>890</v>
      </c>
      <c r="D75" s="5" t="n">
        <v>741</v>
      </c>
      <c r="E75" s="5" t="n">
        <v>890</v>
      </c>
    </row>
    <row r="76" spans="1:5">
      <c r="A76" s="4" t="s">
        <v>411</v>
      </c>
    </row>
    <row r="77" spans="1:5">
      <c r="A77" s="3" t="s">
        <v>108</v>
      </c>
    </row>
    <row r="78" spans="1:5">
      <c r="A78" s="4" t="s">
        <v>80</v>
      </c>
      <c r="B78" s="5" t="n">
        <v>26575</v>
      </c>
      <c r="C78" s="5" t="n">
        <v>-39723</v>
      </c>
      <c r="D78" s="5" t="n">
        <v>40741</v>
      </c>
      <c r="E78" s="5" t="n">
        <v>-61129</v>
      </c>
    </row>
    <row r="79" spans="1:5">
      <c r="A79" s="3" t="s">
        <v>420</v>
      </c>
    </row>
    <row r="80" spans="1:5">
      <c r="A80" s="4" t="s">
        <v>71</v>
      </c>
      <c r="B80" s="5" t="n">
        <v>47264</v>
      </c>
      <c r="C80" s="5" t="n">
        <v>44379</v>
      </c>
      <c r="D80" s="5" t="n">
        <v>93128</v>
      </c>
      <c r="E80" s="5" t="n">
        <v>88591</v>
      </c>
    </row>
    <row r="81" spans="1:5">
      <c r="A81" s="4" t="s">
        <v>96</v>
      </c>
      <c r="D81" s="5" t="n">
        <v>4027</v>
      </c>
      <c r="E81" s="5" t="n">
        <v>3500</v>
      </c>
    </row>
    <row r="82" spans="1:5">
      <c r="A82" s="4" t="s">
        <v>111</v>
      </c>
      <c r="D82" s="5" t="n">
        <v>3965</v>
      </c>
      <c r="E82" s="5" t="n">
        <v>18974</v>
      </c>
    </row>
    <row r="83" spans="1:5">
      <c r="A83" s="4" t="s">
        <v>112</v>
      </c>
      <c r="D83" s="5" t="n">
        <v>3127</v>
      </c>
      <c r="E83" s="5" t="n">
        <v>2524</v>
      </c>
    </row>
    <row r="84" spans="1:5">
      <c r="A84" s="4" t="s">
        <v>76</v>
      </c>
      <c r="B84" s="5" t="n">
        <v>1850</v>
      </c>
      <c r="C84" s="5" t="n">
        <v>-290</v>
      </c>
      <c r="D84" s="5" t="n">
        <v>-165</v>
      </c>
      <c r="E84" s="5" t="n">
        <v>1670</v>
      </c>
    </row>
    <row r="85" spans="1:5">
      <c r="A85" s="4" t="s">
        <v>73</v>
      </c>
      <c r="B85" s="5" t="n">
        <v>122</v>
      </c>
      <c r="C85" s="5" t="n">
        <v>76508</v>
      </c>
      <c r="D85" s="5" t="n">
        <v>961</v>
      </c>
      <c r="E85" s="5" t="n">
        <v>79576</v>
      </c>
    </row>
    <row r="86" spans="1:5">
      <c r="A86" s="4" t="s">
        <v>77</v>
      </c>
      <c r="E86" s="5" t="n">
        <v>-2029</v>
      </c>
    </row>
    <row r="87" spans="1:5">
      <c r="A87" s="3" t="s">
        <v>113</v>
      </c>
    </row>
    <row r="88" spans="1:5">
      <c r="A88" s="4" t="s">
        <v>114</v>
      </c>
      <c r="D88" s="5" t="n">
        <v>-1420</v>
      </c>
      <c r="E88" s="5" t="n">
        <v>-25648</v>
      </c>
    </row>
    <row r="89" spans="1:5">
      <c r="A89" s="4" t="s">
        <v>115</v>
      </c>
      <c r="D89" s="5" t="n">
        <v>1204</v>
      </c>
      <c r="E89" s="5" t="n">
        <v>-5755</v>
      </c>
    </row>
    <row r="90" spans="1:5">
      <c r="A90" s="4" t="s">
        <v>36</v>
      </c>
      <c r="D90" s="5" t="n">
        <v>6293</v>
      </c>
      <c r="E90" s="5" t="n">
        <v>1237</v>
      </c>
    </row>
    <row r="91" spans="1:5">
      <c r="A91" s="4" t="s">
        <v>421</v>
      </c>
      <c r="D91" s="5" t="n">
        <v>23942</v>
      </c>
      <c r="E91" s="5" t="n">
        <v>-7356</v>
      </c>
    </row>
    <row r="92" spans="1:5">
      <c r="A92" s="4" t="s">
        <v>426</v>
      </c>
      <c r="D92" s="5" t="n">
        <v>-54537</v>
      </c>
      <c r="E92" s="5" t="n">
        <v>-57599</v>
      </c>
    </row>
    <row r="93" spans="1:5">
      <c r="A93" s="4" t="s">
        <v>117</v>
      </c>
      <c r="D93" s="5" t="n">
        <v>121266</v>
      </c>
      <c r="E93" s="5" t="n">
        <v>36556</v>
      </c>
    </row>
    <row r="94" spans="1:5">
      <c r="A94" s="3" t="s">
        <v>118</v>
      </c>
    </row>
    <row r="95" spans="1:5">
      <c r="A95" s="4" t="s">
        <v>119</v>
      </c>
      <c r="D95" s="5" t="n">
        <v>-24654</v>
      </c>
      <c r="E95" s="5" t="n">
        <v>-25952</v>
      </c>
    </row>
    <row r="96" spans="1:5">
      <c r="A96" s="4" t="s">
        <v>422</v>
      </c>
      <c r="D96" s="5" t="n">
        <v>824</v>
      </c>
      <c r="E96" s="5" t="n">
        <v>-779</v>
      </c>
    </row>
    <row r="97" spans="1:5">
      <c r="A97" s="4" t="s">
        <v>77</v>
      </c>
      <c r="D97" s="5" t="n">
        <v>-90</v>
      </c>
    </row>
    <row r="98" spans="1:5">
      <c r="A98" s="4" t="s">
        <v>121</v>
      </c>
      <c r="D98" s="5" t="n">
        <v>-23920</v>
      </c>
      <c r="E98" s="5" t="n">
        <v>-26731</v>
      </c>
    </row>
    <row r="99" spans="1:5">
      <c r="A99" s="3" t="s">
        <v>122</v>
      </c>
    </row>
    <row r="100" spans="1:5">
      <c r="A100" s="4" t="s">
        <v>425</v>
      </c>
      <c r="D100" s="5" t="n">
        <v>-627</v>
      </c>
      <c r="E100" s="5" t="n">
        <v>332</v>
      </c>
    </row>
    <row r="101" spans="1:5">
      <c r="A101" s="4" t="s">
        <v>123</v>
      </c>
      <c r="D101" s="5" t="n">
        <v>-7102</v>
      </c>
      <c r="E101" s="5" t="n">
        <v>-7507</v>
      </c>
    </row>
    <row r="102" spans="1:5">
      <c r="A102" s="4" t="s">
        <v>124</v>
      </c>
      <c r="E102" s="5" t="n">
        <v>-1877</v>
      </c>
    </row>
    <row r="103" spans="1:5">
      <c r="A103" s="4" t="s">
        <v>423</v>
      </c>
      <c r="D103" s="5" t="n">
        <v>-5939</v>
      </c>
      <c r="E103" s="5" t="n">
        <v>-4176</v>
      </c>
    </row>
    <row r="104" spans="1:5">
      <c r="A104" s="4" t="s">
        <v>97</v>
      </c>
      <c r="E104" s="5" t="n">
        <v>-54</v>
      </c>
    </row>
    <row r="105" spans="1:5">
      <c r="A105" s="4" t="s">
        <v>126</v>
      </c>
      <c r="D105" s="5" t="n">
        <v>-5553</v>
      </c>
    </row>
    <row r="106" spans="1:5">
      <c r="A106" s="4" t="s">
        <v>127</v>
      </c>
      <c r="D106" s="5" t="n">
        <v>-19221</v>
      </c>
      <c r="E106" s="5" t="n">
        <v>-13282</v>
      </c>
    </row>
    <row r="107" spans="1:5">
      <c r="A107" s="4" t="s">
        <v>128</v>
      </c>
      <c r="D107" s="5" t="n">
        <v>78125</v>
      </c>
      <c r="E107" s="5" t="n">
        <v>-3457</v>
      </c>
    </row>
    <row r="108" spans="1:5">
      <c r="A108" s="4" t="s">
        <v>129</v>
      </c>
      <c r="D108" s="5" t="n">
        <v>81510</v>
      </c>
      <c r="E108" s="5" t="n">
        <v>73744</v>
      </c>
    </row>
    <row r="109" spans="1:5">
      <c r="A109" s="4" t="s">
        <v>130</v>
      </c>
      <c r="B109" s="7" t="n">
        <v>159635</v>
      </c>
      <c r="C109" s="7" t="n">
        <v>70287</v>
      </c>
      <c r="D109" s="7" t="n">
        <v>159635</v>
      </c>
      <c r="E109" s="7" t="n">
        <v>7028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r="1" spans="1:2">
      <c r="A1" s="1" t="s">
        <v>427</v>
      </c>
      <c r="B1" s="2" t="s">
        <v>217</v>
      </c>
    </row>
    <row r="2" spans="1:2">
      <c r="B2" s="2" t="s">
        <v>428</v>
      </c>
    </row>
    <row r="3" spans="1:2">
      <c r="A3" s="4" t="s">
        <v>429</v>
      </c>
    </row>
    <row r="4" spans="1:2">
      <c r="A4" s="3" t="s">
        <v>430</v>
      </c>
    </row>
    <row r="5" spans="1:2">
      <c r="A5" s="4" t="s">
        <v>431</v>
      </c>
      <c r="B5" s="7" t="n">
        <v>9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v>
      </c>
      <c r="B1" s="2" t="s">
        <v>60</v>
      </c>
      <c r="D1" s="2" t="s">
        <v>1</v>
      </c>
    </row>
    <row r="2" spans="1:5">
      <c r="B2" s="2" t="s">
        <v>2</v>
      </c>
      <c r="C2" s="2" t="s">
        <v>61</v>
      </c>
      <c r="D2" s="2" t="s">
        <v>2</v>
      </c>
      <c r="E2" s="2" t="s">
        <v>61</v>
      </c>
    </row>
    <row r="3" spans="1:5">
      <c r="A3" s="3" t="s">
        <v>82</v>
      </c>
    </row>
    <row r="4" spans="1:5">
      <c r="A4" s="4" t="s">
        <v>80</v>
      </c>
      <c r="B4" s="7" t="n">
        <v>7928</v>
      </c>
      <c r="C4" s="7" t="n">
        <v>-59527</v>
      </c>
      <c r="D4" s="7" t="n">
        <v>2178</v>
      </c>
      <c r="E4" s="7" t="n">
        <v>-62516</v>
      </c>
    </row>
    <row r="5" spans="1:5">
      <c r="A5" s="3" t="s">
        <v>83</v>
      </c>
    </row>
    <row r="6" spans="1:5">
      <c r="A6" s="4" t="s">
        <v>84</v>
      </c>
      <c r="B6" s="5" t="n">
        <v>109</v>
      </c>
      <c r="C6" s="5" t="n">
        <v>-735</v>
      </c>
      <c r="D6" s="5" t="n">
        <v>-451</v>
      </c>
      <c r="E6" s="5" t="n">
        <v>-859</v>
      </c>
    </row>
    <row r="7" spans="1:5">
      <c r="A7" s="4" t="s">
        <v>85</v>
      </c>
      <c r="B7" s="5" t="n">
        <v>92</v>
      </c>
      <c r="C7" s="5" t="n">
        <v>100</v>
      </c>
      <c r="D7" s="5" t="n">
        <v>-184</v>
      </c>
      <c r="E7" s="5" t="n">
        <v>27</v>
      </c>
    </row>
    <row r="8" spans="1:5">
      <c r="A8" s="4" t="s">
        <v>86</v>
      </c>
      <c r="B8" s="5" t="n">
        <v>201</v>
      </c>
      <c r="C8" s="5" t="n">
        <v>-635</v>
      </c>
      <c r="D8" s="5" t="n">
        <v>-635</v>
      </c>
      <c r="E8" s="5" t="n">
        <v>-832</v>
      </c>
    </row>
    <row r="9" spans="1:5">
      <c r="A9" s="4" t="s">
        <v>87</v>
      </c>
      <c r="B9" s="7" t="n">
        <v>8129</v>
      </c>
      <c r="C9" s="7" t="n">
        <v>-60162</v>
      </c>
      <c r="D9" s="7" t="n">
        <v>1543</v>
      </c>
      <c r="E9" s="7" t="n">
        <v>-6334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8"/>
    <col customWidth="1" max="2" min="2" width="22"/>
    <col customWidth="1" max="3" min="3" width="36"/>
    <col customWidth="1" max="4" min="4" width="29"/>
    <col customWidth="1" max="5" min="5" width="55"/>
    <col customWidth="1" max="6" min="6" width="11"/>
  </cols>
  <sheetData>
    <row r="1" spans="1:6">
      <c r="A1" s="1" t="s">
        <v>88</v>
      </c>
      <c r="B1" s="2" t="s">
        <v>89</v>
      </c>
      <c r="C1" s="2" t="s">
        <v>90</v>
      </c>
      <c r="D1" s="2" t="s">
        <v>91</v>
      </c>
      <c r="E1" s="2" t="s">
        <v>92</v>
      </c>
      <c r="F1" s="2" t="s">
        <v>93</v>
      </c>
    </row>
    <row r="2" spans="1:6">
      <c r="A2" s="4" t="s">
        <v>94</v>
      </c>
      <c r="C2" s="7" t="n">
        <v>1139375</v>
      </c>
      <c r="D2" s="7" t="n">
        <v>-169486</v>
      </c>
      <c r="E2" s="7" t="n">
        <v>-1343</v>
      </c>
      <c r="F2" s="7" t="n">
        <v>968546</v>
      </c>
    </row>
    <row r="3" spans="1:6">
      <c r="A3" s="4" t="s">
        <v>95</v>
      </c>
      <c r="B3" s="5" t="n">
        <v>100</v>
      </c>
    </row>
    <row r="4" spans="1:6">
      <c r="A4" s="4" t="s">
        <v>96</v>
      </c>
      <c r="C4" s="5" t="n">
        <v>3682</v>
      </c>
      <c r="F4" s="5" t="n">
        <v>3682</v>
      </c>
    </row>
    <row r="5" spans="1:6">
      <c r="A5" s="4" t="s">
        <v>97</v>
      </c>
      <c r="C5" s="5" t="n">
        <v>-869</v>
      </c>
      <c r="F5" s="5" t="n">
        <v>-869</v>
      </c>
    </row>
    <row r="6" spans="1:6">
      <c r="A6" s="4" t="s">
        <v>98</v>
      </c>
      <c r="C6" s="5" t="n">
        <v>2092</v>
      </c>
      <c r="F6" s="5" t="n">
        <v>2092</v>
      </c>
    </row>
    <row r="7" spans="1:6">
      <c r="A7" s="4" t="s">
        <v>80</v>
      </c>
      <c r="D7" s="5" t="n">
        <v>-62516</v>
      </c>
      <c r="F7" s="5" t="n">
        <v>-62516</v>
      </c>
    </row>
    <row r="8" spans="1:6">
      <c r="A8" s="4" t="s">
        <v>85</v>
      </c>
      <c r="E8" s="5" t="n">
        <v>27</v>
      </c>
      <c r="F8" s="5" t="n">
        <v>27</v>
      </c>
    </row>
    <row r="9" spans="1:6">
      <c r="A9" s="4" t="s">
        <v>99</v>
      </c>
      <c r="E9" s="5" t="n">
        <v>-859</v>
      </c>
      <c r="F9" s="5" t="n">
        <v>-859</v>
      </c>
    </row>
    <row r="10" spans="1:6">
      <c r="A10" s="4" t="s">
        <v>100</v>
      </c>
      <c r="C10" s="5" t="n">
        <v>1144280</v>
      </c>
      <c r="D10" s="5" t="n">
        <v>-232002</v>
      </c>
      <c r="E10" s="5" t="n">
        <v>-2175</v>
      </c>
      <c r="F10" s="5" t="n">
        <v>910103</v>
      </c>
    </row>
    <row r="11" spans="1:6">
      <c r="A11" s="4" t="s">
        <v>101</v>
      </c>
      <c r="B11" s="5" t="n">
        <v>100</v>
      </c>
    </row>
    <row r="12" spans="1:6">
      <c r="A12" s="4" t="s">
        <v>102</v>
      </c>
      <c r="C12" s="5" t="n">
        <v>1149360</v>
      </c>
      <c r="D12" s="5" t="n">
        <v>-245340</v>
      </c>
      <c r="E12" s="5" t="n">
        <v>-1955</v>
      </c>
      <c r="F12" s="5" t="n">
        <v>902065</v>
      </c>
    </row>
    <row r="13" spans="1:6">
      <c r="A13" s="4" t="s">
        <v>103</v>
      </c>
      <c r="B13" s="5" t="n">
        <v>100</v>
      </c>
    </row>
    <row r="14" spans="1:6">
      <c r="A14" s="4" t="s">
        <v>96</v>
      </c>
      <c r="C14" s="5" t="n">
        <v>4183</v>
      </c>
      <c r="F14" s="5" t="n">
        <v>4183</v>
      </c>
    </row>
    <row r="15" spans="1:6">
      <c r="A15" s="4" t="s">
        <v>104</v>
      </c>
      <c r="C15" s="5" t="n">
        <v>305</v>
      </c>
      <c r="F15" s="5" t="n">
        <v>305</v>
      </c>
    </row>
    <row r="16" spans="1:6">
      <c r="A16" s="4" t="s">
        <v>97</v>
      </c>
      <c r="C16" s="5" t="n">
        <v>-3681</v>
      </c>
      <c r="F16" s="5" t="n">
        <v>-3681</v>
      </c>
    </row>
    <row r="17" spans="1:6">
      <c r="A17" s="4" t="s">
        <v>98</v>
      </c>
      <c r="C17" s="5" t="n">
        <v>500</v>
      </c>
      <c r="F17" s="5" t="n">
        <v>500</v>
      </c>
    </row>
    <row r="18" spans="1:6">
      <c r="A18" s="4" t="s">
        <v>80</v>
      </c>
      <c r="D18" s="5" t="n">
        <v>2178</v>
      </c>
      <c r="F18" s="5" t="n">
        <v>2178</v>
      </c>
    </row>
    <row r="19" spans="1:6">
      <c r="A19" s="4" t="s">
        <v>85</v>
      </c>
      <c r="E19" s="5" t="n">
        <v>-184</v>
      </c>
      <c r="F19" s="5" t="n">
        <v>-184</v>
      </c>
    </row>
    <row r="20" spans="1:6">
      <c r="A20" s="4" t="s">
        <v>99</v>
      </c>
      <c r="E20" s="5" t="n">
        <v>-451</v>
      </c>
      <c r="F20" s="5" t="n">
        <v>-451</v>
      </c>
    </row>
    <row r="21" spans="1:6">
      <c r="A21" s="4" t="s">
        <v>105</v>
      </c>
      <c r="C21" s="7" t="n">
        <v>1150667</v>
      </c>
      <c r="D21" s="7" t="n">
        <v>-243162</v>
      </c>
      <c r="E21" s="7" t="n">
        <v>-2590</v>
      </c>
      <c r="F21" s="7" t="n">
        <v>904915</v>
      </c>
    </row>
    <row r="22" spans="1:6">
      <c r="A22" s="4" t="s">
        <v>106</v>
      </c>
      <c r="B22" s="5" t="n">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60</v>
      </c>
      <c r="D1" s="2" t="s">
        <v>1</v>
      </c>
    </row>
    <row r="2" spans="1:5">
      <c r="B2" s="2" t="s">
        <v>2</v>
      </c>
      <c r="C2" s="2" t="s">
        <v>61</v>
      </c>
      <c r="D2" s="2" t="s">
        <v>2</v>
      </c>
      <c r="E2" s="2" t="s">
        <v>61</v>
      </c>
    </row>
    <row r="3" spans="1:5">
      <c r="A3" s="3" t="s">
        <v>108</v>
      </c>
    </row>
    <row r="4" spans="1:5">
      <c r="A4" s="4" t="s">
        <v>80</v>
      </c>
      <c r="B4" s="7" t="n">
        <v>7928</v>
      </c>
      <c r="C4" s="7" t="n">
        <v>-59527</v>
      </c>
      <c r="D4" s="7" t="n">
        <v>2178</v>
      </c>
      <c r="E4" s="7" t="n">
        <v>-62516</v>
      </c>
    </row>
    <row r="5" spans="1:5">
      <c r="A5" s="3" t="s">
        <v>109</v>
      </c>
    </row>
    <row r="6" spans="1:5">
      <c r="A6" s="4" t="s">
        <v>71</v>
      </c>
      <c r="B6" s="5" t="n">
        <v>49515</v>
      </c>
      <c r="C6" s="5" t="n">
        <v>46630</v>
      </c>
      <c r="D6" s="5" t="n">
        <v>97629</v>
      </c>
      <c r="E6" s="5" t="n">
        <v>93093</v>
      </c>
    </row>
    <row r="7" spans="1:5">
      <c r="A7" s="4" t="s">
        <v>72</v>
      </c>
      <c r="B7" s="5" t="n">
        <v>3818</v>
      </c>
      <c r="C7" s="5" t="n">
        <v>4844</v>
      </c>
      <c r="D7" s="5" t="n">
        <v>8797</v>
      </c>
      <c r="E7" s="5" t="n">
        <v>4768</v>
      </c>
    </row>
    <row r="8" spans="1:5">
      <c r="A8" s="4" t="s">
        <v>110</v>
      </c>
      <c r="B8" s="5" t="n">
        <v>1998</v>
      </c>
      <c r="C8" s="5" t="n">
        <v>1790</v>
      </c>
      <c r="D8" s="5" t="n">
        <v>4183</v>
      </c>
      <c r="E8" s="5" t="n">
        <v>3682</v>
      </c>
    </row>
    <row r="9" spans="1:5">
      <c r="A9" s="4" t="s">
        <v>111</v>
      </c>
      <c r="D9" s="5" t="n">
        <v>-23213</v>
      </c>
      <c r="E9" s="5" t="n">
        <v>-48695</v>
      </c>
    </row>
    <row r="10" spans="1:5">
      <c r="A10" s="4" t="s">
        <v>112</v>
      </c>
      <c r="D10" s="5" t="n">
        <v>4579</v>
      </c>
      <c r="E10" s="5" t="n">
        <v>3843</v>
      </c>
    </row>
    <row r="11" spans="1:5">
      <c r="A11" s="4" t="s">
        <v>76</v>
      </c>
      <c r="B11" s="5" t="n">
        <v>1850</v>
      </c>
      <c r="C11" s="5" t="n">
        <v>-290</v>
      </c>
      <c r="D11" s="5" t="n">
        <v>-165</v>
      </c>
      <c r="E11" s="5" t="n">
        <v>1670</v>
      </c>
    </row>
    <row r="12" spans="1:5">
      <c r="A12" s="4" t="s">
        <v>73</v>
      </c>
      <c r="B12" s="5" t="n">
        <v>122</v>
      </c>
      <c r="C12" s="5" t="n">
        <v>76508</v>
      </c>
      <c r="D12" s="5" t="n">
        <v>961</v>
      </c>
      <c r="E12" s="5" t="n">
        <v>79576</v>
      </c>
    </row>
    <row r="13" spans="1:5">
      <c r="A13" s="4" t="s">
        <v>77</v>
      </c>
      <c r="E13" s="5" t="n">
        <v>-2029</v>
      </c>
    </row>
    <row r="14" spans="1:5">
      <c r="A14" s="3" t="s">
        <v>113</v>
      </c>
    </row>
    <row r="15" spans="1:5">
      <c r="A15" s="4" t="s">
        <v>114</v>
      </c>
      <c r="D15" s="5" t="n">
        <v>-1420</v>
      </c>
      <c r="E15" s="5" t="n">
        <v>-25648</v>
      </c>
    </row>
    <row r="16" spans="1:5">
      <c r="A16" s="4" t="s">
        <v>115</v>
      </c>
      <c r="D16" s="5" t="n">
        <v>-1084</v>
      </c>
      <c r="E16" s="5" t="n">
        <v>-7251</v>
      </c>
    </row>
    <row r="17" spans="1:5">
      <c r="A17" s="4" t="s">
        <v>36</v>
      </c>
      <c r="D17" s="5" t="n">
        <v>6293</v>
      </c>
      <c r="E17" s="5" t="n">
        <v>1237</v>
      </c>
    </row>
    <row r="18" spans="1:5">
      <c r="A18" s="4" t="s">
        <v>116</v>
      </c>
      <c r="D18" s="5" t="n">
        <v>24860</v>
      </c>
      <c r="E18" s="5" t="n">
        <v>-7897</v>
      </c>
    </row>
    <row r="19" spans="1:5">
      <c r="A19" s="4" t="s">
        <v>117</v>
      </c>
      <c r="D19" s="5" t="n">
        <v>123598</v>
      </c>
      <c r="E19" s="5" t="n">
        <v>33833</v>
      </c>
    </row>
    <row r="20" spans="1:5">
      <c r="A20" s="3" t="s">
        <v>118</v>
      </c>
    </row>
    <row r="21" spans="1:5">
      <c r="A21" s="4" t="s">
        <v>119</v>
      </c>
      <c r="D21" s="5" t="n">
        <v>-24654</v>
      </c>
      <c r="E21" s="5" t="n">
        <v>-25952</v>
      </c>
    </row>
    <row r="22" spans="1:5">
      <c r="A22" s="4" t="s">
        <v>120</v>
      </c>
      <c r="D22" s="5" t="n">
        <v>824</v>
      </c>
      <c r="E22" s="5" t="n">
        <v>-779</v>
      </c>
    </row>
    <row r="23" spans="1:5">
      <c r="A23" s="4" t="s">
        <v>77</v>
      </c>
      <c r="D23" s="5" t="n">
        <v>-90</v>
      </c>
      <c r="E23" s="5" t="n">
        <v>36</v>
      </c>
    </row>
    <row r="24" spans="1:5">
      <c r="A24" s="4" t="s">
        <v>121</v>
      </c>
      <c r="D24" s="5" t="n">
        <v>-23920</v>
      </c>
      <c r="E24" s="5" t="n">
        <v>-26695</v>
      </c>
    </row>
    <row r="25" spans="1:5">
      <c r="A25" s="3" t="s">
        <v>122</v>
      </c>
    </row>
    <row r="26" spans="1:5">
      <c r="A26" s="4" t="s">
        <v>123</v>
      </c>
      <c r="D26" s="5" t="n">
        <v>-7240</v>
      </c>
      <c r="E26" s="5" t="n">
        <v>-7669</v>
      </c>
    </row>
    <row r="27" spans="1:5">
      <c r="A27" s="4" t="s">
        <v>124</v>
      </c>
      <c r="E27" s="5" t="n">
        <v>-1877</v>
      </c>
    </row>
    <row r="28" spans="1:5">
      <c r="A28" s="4" t="s">
        <v>125</v>
      </c>
      <c r="D28" s="5" t="n">
        <v>-5939</v>
      </c>
      <c r="E28" s="5" t="n">
        <v>-4176</v>
      </c>
    </row>
    <row r="29" spans="1:5">
      <c r="A29" s="4" t="s">
        <v>97</v>
      </c>
      <c r="D29" s="5" t="n">
        <v>-3681</v>
      </c>
      <c r="E29" s="5" t="n">
        <v>-869</v>
      </c>
    </row>
    <row r="30" spans="1:5">
      <c r="A30" s="4" t="s">
        <v>98</v>
      </c>
      <c r="D30" s="5" t="n">
        <v>805</v>
      </c>
      <c r="E30" s="5" t="n">
        <v>2092</v>
      </c>
    </row>
    <row r="31" spans="1:5">
      <c r="A31" s="4" t="s">
        <v>126</v>
      </c>
      <c r="D31" s="5" t="n">
        <v>-5553</v>
      </c>
    </row>
    <row r="32" spans="1:5">
      <c r="A32" s="4" t="s">
        <v>127</v>
      </c>
      <c r="D32" s="5" t="n">
        <v>-21608</v>
      </c>
      <c r="E32" s="5" t="n">
        <v>-12499</v>
      </c>
    </row>
    <row r="33" spans="1:5">
      <c r="A33" s="4" t="s">
        <v>128</v>
      </c>
      <c r="D33" s="5" t="n">
        <v>78070</v>
      </c>
      <c r="E33" s="5" t="n">
        <v>-5361</v>
      </c>
    </row>
    <row r="34" spans="1:5">
      <c r="A34" s="4" t="s">
        <v>129</v>
      </c>
      <c r="D34" s="5" t="n">
        <v>82306</v>
      </c>
      <c r="E34" s="5" t="n">
        <v>76538</v>
      </c>
    </row>
    <row r="35" spans="1:5">
      <c r="A35" s="4" t="s">
        <v>130</v>
      </c>
      <c r="B35" s="7" t="n">
        <v>160376</v>
      </c>
      <c r="C35" s="7" t="n">
        <v>71177</v>
      </c>
      <c r="D35" s="7" t="n">
        <v>160376</v>
      </c>
      <c r="E35" s="7" t="n">
        <v>7117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Business And Organiza</vt:lpstr>
      <vt:lpstr>Basis Of Presentation</vt:lpstr>
      <vt:lpstr>Concentration Of Credit Risk</vt:lpstr>
      <vt:lpstr>Long-Term Debt</vt:lpstr>
      <vt:lpstr>Interest Rate Swap</vt:lpstr>
      <vt:lpstr>Fair Value Measurements</vt:lpstr>
      <vt:lpstr>Legal Proceedings</vt:lpstr>
      <vt:lpstr>Income Taxes</vt:lpstr>
      <vt:lpstr>Tax Receivable Agreement Obliga</vt:lpstr>
      <vt:lpstr>Segment Reporting</vt:lpstr>
      <vt:lpstr>Accumulated Other Comprehensive</vt:lpstr>
      <vt:lpstr>Supplemental Condensed Consolid</vt:lpstr>
      <vt:lpstr>Subsequent Event</vt:lpstr>
      <vt:lpstr>Basis Of Presentation (Policy)</vt:lpstr>
      <vt:lpstr>Long-Term Debt (Tables)</vt:lpstr>
      <vt:lpstr>Interest Rate Swap (Tables)</vt:lpstr>
      <vt:lpstr>Fair Value Measurements (Tables</vt:lpstr>
      <vt:lpstr>Segment Reporting (Tables)</vt:lpstr>
      <vt:lpstr>Accumulated Other Comprehensi26</vt:lpstr>
      <vt:lpstr>Supplemental Condensed Consol27</vt:lpstr>
      <vt:lpstr>Basis Of Presentation (Details)</vt:lpstr>
      <vt:lpstr>Long-Term Debt (Narrative) (Det</vt:lpstr>
      <vt:lpstr>Long-Term Debt (Schedule Of Lon</vt:lpstr>
      <vt:lpstr>Interest Rate Swap (Narrative) </vt:lpstr>
      <vt:lpstr>Interest Rate Swap (Fair Value </vt:lpstr>
      <vt:lpstr>Interest Rate Swap (Effect Of D</vt:lpstr>
      <vt:lpstr>Fair Value Measurements (Narrat</vt:lpstr>
      <vt:lpstr>Fair Value Measurements (Fair V</vt:lpstr>
      <vt:lpstr>Fair Value Measurements (Reconc</vt:lpstr>
      <vt:lpstr>Fair Value Measurements (Assets</vt:lpstr>
      <vt:lpstr>Fair Value Measurements (Carryi</vt:lpstr>
      <vt:lpstr>Income Taxes (Narrative) (Detai</vt:lpstr>
      <vt:lpstr>Tax Receivable Agreement Obli40</vt:lpstr>
      <vt:lpstr>Segment Reporting (Revenue And </vt:lpstr>
      <vt:lpstr>Accumulated Other Comprehensi42</vt:lpstr>
      <vt:lpstr>Supplemental Condensed Consol43</vt:lpstr>
      <vt:lpstr>Supplemental Condensed Consol44</vt:lpstr>
      <vt:lpstr>Supplemental Condensed Consol45</vt:lpstr>
      <vt:lpstr>Supplemental Condensed Consol4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4T16:30:08Z</dcterms:created>
  <dcterms:modified xmlns:dcterms="http://purl.org/dc/terms/" xmlns:xsi="http://www.w3.org/2001/XMLSchema-instance" xsi:type="dcterms:W3CDTF">2015-07-24T16:30:08Z</dcterms:modified>
  <dc:title xmlns:dc="http://purl.org/dc/elements/1.1/">Untitled</dc:title>
  <dc:description xmlns:dc="http://purl.org/dc/elements/1.1/"/>
  <dc:subject xmlns:dc="http://purl.org/dc/elements/1.1/"/>
  <cp:keywords/>
  <cp:category/>
</cp:coreProperties>
</file>